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Summary of Significant Accounti" sheetId="8" r:id="rId8"/>
    <s:sheet name="Property and Equipment" sheetId="9" r:id="rId9"/>
    <s:sheet name="Related Party Transactions" sheetId="10" r:id="rId10"/>
    <s:sheet name="Notes Payable to Related Partie" sheetId="11" r:id="rId11"/>
    <s:sheet name="Line of Credit" sheetId="12" r:id="rId12"/>
    <s:sheet name="Loans Payable" sheetId="13" r:id="rId13"/>
    <s:sheet name="Shareholders' Equity" sheetId="14" r:id="rId14"/>
    <s:sheet name="Commitments" sheetId="15" r:id="rId15"/>
    <s:sheet name="Income Taxes" sheetId="16" r:id="rId16"/>
    <s:sheet name="Summary of Significant Accoun17" sheetId="17" r:id="rId17"/>
    <s:sheet name="Summary of Significant Accoun18" sheetId="18" r:id="rId18"/>
    <s:sheet name="Property and Equipment (Tables)" sheetId="19" r:id="rId19"/>
    <s:sheet name="Loans Payble (Tables)" sheetId="20" r:id="rId20"/>
    <s:sheet name="Commitments (Tables)" sheetId="21" r:id="rId21"/>
    <s:sheet name="Income Tax (Tables)" sheetId="22" r:id="rId22"/>
    <s:sheet name="Basis of Presentation (Details " sheetId="23" r:id="rId23"/>
    <s:sheet name="Summary of Significant Accoun24" sheetId="24" r:id="rId24"/>
    <s:sheet name="Summary of Significant Accoun25" sheetId="25" r:id="rId25"/>
    <s:sheet name="Property and Equipment (Details" sheetId="26" r:id="rId26"/>
    <s:sheet name="Property and Equipment - Schedu" sheetId="27" r:id="rId27"/>
    <s:sheet name="Related Party Transactions (Det" sheetId="28" r:id="rId28"/>
    <s:sheet name="Notes Payable to Related Part29" sheetId="29" r:id="rId29"/>
    <s:sheet name="Line of Credit (Details Narrati" sheetId="30" r:id="rId30"/>
    <s:sheet name="Loans Payable (Details Narrativ" sheetId="31" r:id="rId31"/>
    <s:sheet name="Loans Payable - Schedule Loans " sheetId="32" r:id="rId32"/>
    <s:sheet name="Stockholders' Equity (Details N" sheetId="33" r:id="rId33"/>
    <s:sheet name="Commitments (Details Narrative)" sheetId="34" r:id="rId34"/>
    <s:sheet name="Commitments - Capital Leases Fu" sheetId="35" r:id="rId35"/>
    <s:sheet name="Income Taxes - Components of In" sheetId="36" r:id="rId36"/>
    <s:sheet name="Income Taxes - Schedule of Fede" sheetId="37" r:id="rId37"/>
    <s:sheet name="Income Taxes - Schedule of Comp" sheetId="38" r:id="rId38"/>
  </s:sheets>
  <s:definedNames/>
  <s:calcPr calcId="124519" calcMode="auto" fullCalcOnLoad="1"/>
</s:workbook>
</file>

<file path=xl/sharedStrings.xml><?xml version="1.0" encoding="utf-8"?>
<sst xmlns="http://schemas.openxmlformats.org/spreadsheetml/2006/main" uniqueCount="374">
  <si>
    <t>Document and Entity Information - shares</t>
  </si>
  <si>
    <t>6 Months Ended</t>
  </si>
  <si>
    <t>Jun. 30, 2016</t>
  </si>
  <si>
    <t>Aug. 15, 2016</t>
  </si>
  <si>
    <t>Document And Entity Information</t>
  </si>
  <si>
    <t>Entity Registrant Name</t>
  </si>
  <si>
    <t>Solis Tek, Inc./NV</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Condensed Consolidated Balance Sheets - USD ($)</t>
  </si>
  <si>
    <t>Dec. 31, 2015</t>
  </si>
  <si>
    <t>Current Assets</t>
  </si>
  <si>
    <t>Cash</t>
  </si>
  <si>
    <t>Accounts receivable, net of allowance for doubtful accounts and returns of $275,065 and $233,951 at June 30, 2016 and December 31, 2015</t>
  </si>
  <si>
    <t>Inventories</t>
  </si>
  <si>
    <t>Inventories under warranty claims - related party</t>
  </si>
  <si>
    <t>Advances to suppliers</t>
  </si>
  <si>
    <t>Prepaid expenses and other current assets</t>
  </si>
  <si>
    <t>Income taxes receivable</t>
  </si>
  <si>
    <t>Total Current Assets</t>
  </si>
  <si>
    <t>Property and equipment, net</t>
  </si>
  <si>
    <t>Other assets</t>
  </si>
  <si>
    <t>TOTAL ASSETS</t>
  </si>
  <si>
    <t>Current Liabilities</t>
  </si>
  <si>
    <t>Accounts payable and accrued expenses</t>
  </si>
  <si>
    <t>Due to related party vendor</t>
  </si>
  <si>
    <t>Notes payable - related parties</t>
  </si>
  <si>
    <t>Amounts due to officers-shareholders</t>
  </si>
  <si>
    <t>Income taxes payable</t>
  </si>
  <si>
    <t xml:space="preserve"> </t>
  </si>
  <si>
    <t>Capital lease obligations, current portion</t>
  </si>
  <si>
    <t>Loans payable, current portion</t>
  </si>
  <si>
    <t>Line of credit</t>
  </si>
  <si>
    <t>Total Current Liabilities</t>
  </si>
  <si>
    <t>Capital lease obligations, long-term</t>
  </si>
  <si>
    <t>Notes payable - related parties, long-term</t>
  </si>
  <si>
    <t>Loans payable, long-term</t>
  </si>
  <si>
    <t>TOTAL LIABILITIES</t>
  </si>
  <si>
    <t>Shareholders’ Equity</t>
  </si>
  <si>
    <t>Preferred stock, no par value, 20,000,000 shares authorized; no shares issued and outstanding</t>
  </si>
  <si>
    <t>Common stock, $0.0001 par value, 100,000,000 shares authorized; 29,596,998 and 29,576,998 shares issued and outstanding, respectively</t>
  </si>
  <si>
    <t>Additional paid-in capital</t>
  </si>
  <si>
    <t>Accumulated deficit</t>
  </si>
  <si>
    <t>Total Shareholders’ Equity</t>
  </si>
  <si>
    <t>TOTAL LIABILITIES AND SHAREHOLDERS’ EQUITY</t>
  </si>
  <si>
    <t>Condensed Consolidated Balance Sheets (Parenthetical) - USD ($)</t>
  </si>
  <si>
    <t>Statement of Financial Position [Abstract]</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5</t>
  </si>
  <si>
    <t>Income Statement [Abstract]</t>
  </si>
  <si>
    <t>Sales</t>
  </si>
  <si>
    <t>Cost of goods sold</t>
  </si>
  <si>
    <t>Gross profit</t>
  </si>
  <si>
    <t>Operating expenses</t>
  </si>
  <si>
    <t>Research and development</t>
  </si>
  <si>
    <t>Selling, general and administrative expenses</t>
  </si>
  <si>
    <t>Total operating expenses</t>
  </si>
  <si>
    <t>Income (loss) from operations</t>
  </si>
  <si>
    <t>Other income (expenses)</t>
  </si>
  <si>
    <t>Interest expense</t>
  </si>
  <si>
    <t>Interest income</t>
  </si>
  <si>
    <t>Reverse merger costs</t>
  </si>
  <si>
    <t>Total other income (expenses)</t>
  </si>
  <si>
    <t>Income (loss) before income taxes</t>
  </si>
  <si>
    <t>Provision (benefit) for income taxes</t>
  </si>
  <si>
    <t>NET INCOME (LOSS)</t>
  </si>
  <si>
    <t>BASIC AND DILUTED INCOME (LOSS) PER SHARE</t>
  </si>
  <si>
    <t>WEIGHTED-AVERAGE COMMON SHARES OUTSTANDING BASIC AND DILUTED</t>
  </si>
  <si>
    <t>Condensed Consolidated Statement of Shareholders' Equity (Unaudited) - 6 months ended Jun. 30, 2016 - USD ($)</t>
  </si>
  <si>
    <t>Common Stock [Member]</t>
  </si>
  <si>
    <t>Additional Paid-In Capital [Member]</t>
  </si>
  <si>
    <t>Accumulated Deficit [Member]</t>
  </si>
  <si>
    <t>Total</t>
  </si>
  <si>
    <t>Balance at Dec. 31, 2015</t>
  </si>
  <si>
    <t>Balance, shares at Dec. 31, 2015</t>
  </si>
  <si>
    <t>Fair value of common stock issued for services</t>
  </si>
  <si>
    <t>Fair value of common stock issued for services, shares</t>
  </si>
  <si>
    <t>Net income for the six months ended June 30, 2016</t>
  </si>
  <si>
    <t>Balance at Jun. 30, 2016</t>
  </si>
  <si>
    <t>Balance, shares at Jun. 30, 2016</t>
  </si>
  <si>
    <t>Condensed Consolidated Statements of Cash Flows (Unaudited) - USD ($)</t>
  </si>
  <si>
    <t>Cash Flows from Operating Activities</t>
  </si>
  <si>
    <t>Net income (loss)</t>
  </si>
  <si>
    <t>Adjustments to reconcile net income (loss) to net cash provided by (used in) operating activities</t>
  </si>
  <si>
    <t>Provision for bad debts</t>
  </si>
  <si>
    <t>Depreciation and amortization</t>
  </si>
  <si>
    <t>Amortization of loan fees</t>
  </si>
  <si>
    <t>Interest expense on loans payable - related parties</t>
  </si>
  <si>
    <t>(Increase) Decrease in:</t>
  </si>
  <si>
    <t>Accounts receivable</t>
  </si>
  <si>
    <t>Inventories under warranty claims</t>
  </si>
  <si>
    <t>(Decrease) Increase in:</t>
  </si>
  <si>
    <t>Customer deposits</t>
  </si>
  <si>
    <t>Net cash provided by (used in) operating activities</t>
  </si>
  <si>
    <t>Cash Flows from Investing Activities</t>
  </si>
  <si>
    <t>Cash acquired upon reverse merger</t>
  </si>
  <si>
    <t>Purchases of property and equipment</t>
  </si>
  <si>
    <t>Net cash used in investing activities</t>
  </si>
  <si>
    <t>Cash Flows from Financing Activities</t>
  </si>
  <si>
    <t>Net proceeds from sale of common stock</t>
  </si>
  <si>
    <t>Repayment of line of credit</t>
  </si>
  <si>
    <t>Payments on capital lease obligations</t>
  </si>
  <si>
    <t>Proceeds from notes payable - related parties</t>
  </si>
  <si>
    <t>Payment on notes payable-related parties</t>
  </si>
  <si>
    <t>Payments on loans payable</t>
  </si>
  <si>
    <t>Payments on amounts due to officers</t>
  </si>
  <si>
    <t>Net cash provided by (used in) financing activities</t>
  </si>
  <si>
    <t>Net increase in cash</t>
  </si>
  <si>
    <t>Cash beginning of period</t>
  </si>
  <si>
    <t>Cash end of period</t>
  </si>
  <si>
    <t>Interest paid</t>
  </si>
  <si>
    <t>Taxes paid</t>
  </si>
  <si>
    <t>Basis of Presentation</t>
  </si>
  <si>
    <t>Organization, Consolidation and Presentation of Financial Statements [Abstract]</t>
  </si>
  <si>
    <t>NOTE 1  BASIS OF PRESENTATION The accompanying unaudited condensed consolidated
financial statements of Solis Tek Inc. and Subsidiaries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six months ended June 30, 2016 are not
necessarily indicative of the results that may be expected for the year ending December 31, 2016. History and Organization Solis Tek Inc. (the Company)
was originally incorporated under the laws of the State of Nevada on March 2, 2007 as Cinjet, Inc. (Cinjet). Effective
September 1, 2015, Cinjet changed its corporate name to Solis Tek Inc. On June 23, 2015, the Company entered into an Agreement
of Merger and Plan of Reorganization (the Agreement) with Solis Tek Inc., a California corporation (STI),
and CJA Acquisition Corp., a California corporation and a wholly owned subsidiary of the Company (Merger Sub), providing
for the merger of Merger Sub with and into STI (the Merger), with STI surviving the Merger as a wholly-owned subsidiary
of the Company. The Merger Agreement was approved by the Companys Board of Directors and the sole Director of the Company,
effective June 23, 2015. The Merger closed on June 23, 2015. At the effective time of the Merger, each share
of STI common stock issued and outstanding was converted automatically into the right to receive .166 shares of the common stock
of the Company, with an aggregate of 26,187,000 shares of the Companys common stock issued to the former shareholders of
STI. Upon the closing of the Merger, STI paid a
total of $22,500 to four shareholders of the Company for the cancellation of a total of 61,297,002 shares of the Companys
common stock. Also at the closing of the Merger, STI paid $198,100 to the Company to settle and pay liabilities of $405,932, which
represented all of the then current liabilities of the Company. After the closing, a total of 29,551,998 shares of the Company
were outstanding. Upon completion of the Merger, the former stockholders
of STI owned approximately 89% of the outstanding shares of the Companys common stock and the holders of the outstanding
shares of the Companys common stock prior to the Merger owned the balance. As the former owners and management of STI have
voting and operating control of the Company after the Merger, the transaction has been accounted for as a recapitalization with
the STI deemed the acquiring companies for accounting purposes, and the Company deemed the legal acquirer. Due to the change in
control, the consolidated financial statements reflect the historical results of STI prior to the Merger, and that of the combined
company following the Merger. Common stock and the corresponding capital amounts of the Company pre-Merger have been retroactively
restated as capital stock shares reflecting the exchange ratio in the Merger. No step-up in basis or intangible assets or goodwill
has been recorded in this transaction and the cash paid by the Company of $248,980 (including $28,380 of transaction costs) has
been reflected as a cost of the transaction in 2015. Overview of Business The Company is an importer, distributer and
marketer of digital lighting equipment for the hydroponics industry. Using certain of its proprietary technologies, the Company
provides innovative aptitudes with its ballast, reflector and lamp products. The Companys customers include retail stores,
distributors and commercial growers in the United States and abroad.</t>
  </si>
  <si>
    <t>Summary of Significant Accounting Policies</t>
  </si>
  <si>
    <t>Accounting Policies [Abstract]</t>
  </si>
  <si>
    <t>NOTE
2 - SUMMARY OF SIGNIFICANT ACCOUNTING POLICIES Basis of Consolidation The condensed consolidated financial statements
include the accounts of the Company and its wholly owned subsidiaries. Intercompany transactions and balances have been eliminated
in consolidation. Stock Split On July 7, 2015, the Companys shareholders
authorized its Board of Directors to effectuate a stock split of the Companys issued and outstanding shares of common stock
at a ratio of 6-for-1 (the Stock Split), which was ultimately declared effective by the Board of Directors as of
the close of business on September 1, 2015. As a result of the Stock Split, every one issued and outstanding share of the Companys
common stock was changed and converted into six shares of common stock. Share related information presented in these financial
statements and accompanying footnotes has been retroactively adjusted to reflect the reduced number of shares resulting from this
action. Income (Loss) Per Share Calculations Basic earnings (loss) per share is computed
by dividing income (loss) available to common shareholders by the weighted-average number of common shares available. Shares of
restricted stock subject to vesting are included in basic weighted average common shares outstanding from the time they vest.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Weighted average number of shares outstanding has been retroactively restated for the equivalent
number of shares received by the accounting acquirer as a result of the reverse merger as if these shares had been outstanding
as of the beginning of the earliest period presented. 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In certain cases, the products are shipped directly from the Companys vendors directly to the Companys customer,
in which case title is transferred once the product is received by the customer. Products are not shipped until there is a written
agreement with the customer with a specified payment arrangement. Any discounts that are offered are done as a reduction of the
invoiced amount at the time of billing. Payments received before the relevant criteria
for revenue recognition are satisfied are recorded as customer deposits. There were no customer deposits at June 30, 2016 and December
31, 2015. The Company does not offer a general right
of return on any of its sales and considers all sales as final. The Company generally provides a three-year warranty on its ballasts.
The Company does not maintain a warranty reserve as the Company is able to chargeback its vendors for all warranty claims. As of
June 30, 2016 and December 31, 2015, the Company recorded a reserve for returned product in the amount of $130,410, which reduced
the accounts receivable balances as of those periods. 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and inventory valuations, among others. Actual results could differ from these
estimates. 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 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16 and December 31, 2015.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 Concentration Risk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its key products and components
from single vendors. During the six months ended June 30, 2016 and 2015, its ballasts, lamps and reflectors, which comprised the
vast majority of the Companys purchases during those periods, were each only purchased from one separate vendor. The ballast
vendor is a related party (see Note 4). The Company performs a regular review
of customer activity and associated credit risks and does not require collateral or other arrangements. There were no customers
that accounted for more than 10% of the Companys revenue for the three and six months ended June 30, 2016 and 2015. Shipments
to customers outside the United States comprised 0.4% and 1% for the three months ended June 30, 2016 and 2015, respectively. Shipments
to customers outside the United States comprised 0.4% and 2% for the six months ended June 30, 2016 and 2015, respectively. As of June 30, 2016, two customers accounted
for 26% and 15% of the Companys trade accounts receivable balance, and as of December 31, 2015, two customers accounted
for 15% and 20% of the Companys trade accounts receivable balance. Customers outside the United States represented 1% and
8% of the Companys trade accounts receivable balance as of June 30, 2016 and December 31, 2015, respectively. 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ccounts receivable, inventories, and accounts payable and accrued liabilities, approximate the related fair values
due to the short-term maturities of these instruments. Recently Issued Accounting Pronouncement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Property and Equipment</t>
  </si>
  <si>
    <t>Property, Plant and Equipment [Abstract]</t>
  </si>
  <si>
    <t>NOTE 3 - PROPERTY AND EQUIPMENT Property and equipment consists of the
following at June 30, 2016 and December 31, 2015:
June 30, 2016 December 31, 2015
Machinery and equipment $ 235,939 $ 231,506
Computer equipment 12,448 12,448
Furniture and fixtures 89,266 89,266
Leasehold improvements 7,000 7,000
344,653 340,220
Less: accumulated depreciation and amortization (107,621 ) (72,519 )
Property and equipment, net $ 237,032 $ 267,701 Depreciation and amortization expense
for the three months ended June 30, 2016 and 2015 was $17,587 and $11,881, respectively. Depreciation and amortization expense
for the six months ended June 30, 2016 and 2015 was $35,102 and $19,706, respectively. Property and equipment include assets
acquired under capital leases of $64,632 at June 30, 2016 and December 31, 2015, respectively. Related depreciation included in
accumulated depreciation was $30,378 and $23,814 at June 30, 2016 and December 31, 2015, respectively.</t>
  </si>
  <si>
    <t>Related Party Transactions</t>
  </si>
  <si>
    <t>Related Party Transactions [Abstract]</t>
  </si>
  <si>
    <t>NOTE
4 - RELATED PARTY TRANSACTIONS Supplier A family member of an officer/shareholder
owns a minority interest in a company in China, which as of 2014, is the sole supplier of ballasts to the Company. Purchases from
the related party for the three months ended June 30, 2016 and 2015 totaled approximately $602,000 and $1,646,000, respectively.
Purchases from the related party for the six months ended June 30, 2016 and 2015 totaled approximately $1,504,000 and $2,737,000,
respectively. The Company believes purchase prices from the related party approximate what the Company would have to pay from an
independent third party vendor. At June 30, 2016 and December 31, 2015, the Company owed the related party $783,356 and $1,171,754,
respectively. Amounts Due to Officers/Shareholders As of June 30, 2016 and December 31,
2015, the Company owed two officers/shareholders $138,629 and $127,265, respectively. Included in the balances were short-term
loans from the two officers/shareholders to the Company totaling $3,297 as of June 30, 2016 and December 31, 2015, respectively.
The balances are payable on demand, bear zero interest and are unsecured. The balances also included interest owed on the notes
payable to related parties, which totaled to $42,013 and $28,969 at June 30, 2016 and December 31, 2015, respectively. Also included
is $93,319 and $94,999 of unpaid compensation, which was owed to the officers/shareholders at June 30, 2016 and December 31, 2015,
respectively.</t>
  </si>
  <si>
    <t>Notes Payable to Related Parties</t>
  </si>
  <si>
    <t>Notes Payable To Related Parties</t>
  </si>
  <si>
    <t>NOTE
5  NOT ES PAYABLE TO RELATED PARTIES Notes Payable to Officers/Shareholders On July 1, 2012, the Company entered into notes
payable agreements with two of its officers/shareholders. The maximum borrowings allowed under each individual note are $200,000.
Through December 31, 2013, each note bore interest at 20% per annum. Beginning on January 1, 2014, the interest rate on the notes
was reduced to 8% per annum. The notes are due 30 days after demand. Amounts owed on the combined note balances were $195,000 at
June 30, 2016 and December 31, 2015, respectively. There was no interest paid to the officers/shareholders relating to the notes
for the six months ended June 30, 2016 and 2015. Interest expense on the notes for the three months ended June 30, 2016 and 2015
was $3,889, respectively. Interest expense on the notes for the six months ended June 30, 2016 and 2015 was $7,779 and $7,920,
respectively. In May 2016, the Company entered into two separate
notes payable agreements with the same two officers/shareholders. Under each of the agreements, the Company borrowed $300,000 from
each of the officers/shareholders. The notes accrue interest at 8% per annum, are unsecured and are due on or before May 31, 2018.
A total of $600,000 was due on the combined notes at June 30, 2016. Interest expense on the notes for the six months ended June
30, 2016 was $6,970. Interest paid to the officers/shareholders relating to the notes for the six months ended June 30, 2016 was
$1,705. Loans Payable, Related Parties In November 2015, the Company borrowed $60,000
from the parents of one of the Companys officer/shareholders. The loan accrues interest at 10% per annum, is unsecured and
is due on or before December 31, 2016. A total of $60,000 was owed on the loan as of June 30, 2016 and December 31, 2015. In January 2016, the Company borrowed an additional
$110,000 from relatives of one of the Companys officers/shareholders. The loan accrues interest at 10% per annum, is unsecured
and is currently due. In April 2016, $100,000 was repaid on the loan. A total of $10,000 was owed on the loan as of June 30, 2016. Interest expense on the two loans for the
six months ended June 30, 2016 was $6,288 and accrued interest at June 30, 2016 was $6,288.</t>
  </si>
  <si>
    <t>Line of Credit</t>
  </si>
  <si>
    <t>Debt Disclosure [Abstract]</t>
  </si>
  <si>
    <t>NOTE
6 - LINE OF CREDIT Through May 2016, the Company had a revolving
line of credit with a bank in which it could borrow up to $600,000. The line of credit expired May 1, 2016. Borrowings under the
line of credit bore interest at 4.75%. The line of credit was secured by substantially all assets of the Company and a personal
guarantee from one of the Companys officers/shareholders, including his personal residence. The outstanding balance on
the line of credit was $600,000 at December 31, 2015. The line of credit was terminated after the balance was
fully paid in May 2016.</t>
  </si>
  <si>
    <t>Loans Payable</t>
  </si>
  <si>
    <t>Loans Payable [Abstract]</t>
  </si>
  <si>
    <t xml:space="preserve">NOTE 7  LOANS PAYABLE Loans payable consist of the following
at June 30, 2016 and December 31, 2015:
June 30, 2016 December 31, 2015
Business loan (a) $ 3,079 $ 341,035
Automobile loans (b) 38,271 42,273
41,350 383,308
Less: current portion (11,236 ) (349,089 )
Non-current portion $ 30,114 $ 34,219
a. In September 2015, the Company entered into a Business Loan and Security Agreement, under which the Company can borrow up to $500,000. The loan matures in September 2016 and is secured by credit card collections and certain Company assets. The agreement requires the Company to repay the loan from the credit card deposits it receives from its customers. The repayment rate is 21% of each deposit. The loan does not accrue interest but includes a non-refundable fee of $40,000, which can be reduced if paid early. In September 2015, the Company borrowed $500,000 under the agreement. At June 30, 2016 and December 31, 2015, $3,079 and $341,035 was owed on the loan, respectively. Loan fee amortization, recorded as interest expense, was $10,000 and $20,000 for the three and six months ended June 30, 2016, respectively. There was no loan fee amortization for the three and six months ended June 30, 2015.
b. In 2015, the Company entered into two loan agreements to purchase automobiles. The combined principal amount of the loans was $44,093 and they mature by November 2021. The loans require a combined monthly payment of principal and interest of $747. A total of $38,271 and $42,273 was owed on the loans as of June 30, 2016 and December 31, 2015, respectively. </t>
  </si>
  <si>
    <t>Shareholders' Equity</t>
  </si>
  <si>
    <t>Equity [Abstract]</t>
  </si>
  <si>
    <t>NOTE 8  SHAREHOLDERS
EQUITY At December 31, 2015, there were 29,576,998
shares of common stock issued and outstanding and no preferred shares outstanding. During the six months ended June 30, 2016, the
Company issued a total of 20,000 shares of its common stock to two of its employees. The shares vested upon grant. The fair value
of the shares on the date of grant was $11,000, which was recorded as stock compensation expense on the date of grant. In November 2015, the Company entered
into a four year employment agreement with one of its employees in which the employee was granted 500,000 shares of the Companys
common stock. The fair value of the shares on the date of grant was $400,000, which is being amortized ratably over the four year
service period. The amount amortized as stock based compensation during the six months ended June 30, 2016 was $50,000. The shares
vest equally in six month periods over the four years, with the first tranche of 62,500 shares vesting in May 2016.</t>
  </si>
  <si>
    <t>Commitments</t>
  </si>
  <si>
    <t>Commitments and Contingencies Disclosure [Abstract]</t>
  </si>
  <si>
    <t>NOTE 9  COMMITMENTS Capital Leases The Company leases equipment under capital
lease agreements. Future minimum lease payments at June 30, 2016 are as follows:
Years ending December 31, Amount
Remainder of 2016 $ 7,475
2017 14,950
2018 9,668
Total minimum lease payments 32,093
Less: amount represented by interest (2,182 )
Less: current portion (13,251 )
Capital lease obligations, net of current portion $ 16,660 Technology
License Agreement In
March 2013, the Company entered into a Technology License Agreement with a third party vendor for consulting services. Under the
agreement, the Company agreed to pay the vendor $100,000 per year commencing on March 1, 2013. In
2015, the agreement was amended. Under the amended agreement, the Company will pay the vendor a minimum consulting amount of $100,000
per year, plus a royalty of 7% of all net sales of the vendors products above $1,428,571 per calendar year. For each of
the six months ended June 30, 2016 and 2015, $50,000 was recorded as research and development expense under the agreement on the
condensed consolidated Statements of Operations. No royalty fees were owed under the agreement for the six months ended June 30,
2016. A total of $123,763 was owed under the agreements as of June 30, 2016 and December 31, 2015 and is included in Accounts
Payable and Accrued Expenses on the condensed consolidated Balance Sheets.</t>
  </si>
  <si>
    <t>Income Taxes</t>
  </si>
  <si>
    <t>Income Tax Disclosure [Abstract]</t>
  </si>
  <si>
    <t>NOTE 10  INCOME TAXES The components of income tax benefit
for the six months ended June 30, 2016 and 2015 are as follows:
Three Months Ended Six Months Ended
June 30, 2016 June 30, 2015 June 30, 2016 June 30, 2015
Current
Federal $ (4,614 ) $ 7,364 $ 29,183 $ 16,693
State (1,215 ) 2,100 8,517 4,761
Total Current (5,829 ) 9,464 37,700 21,454
Deferred
Federal 29,157 (9,284 ) 36,176 98,230
State 5,145 (506 ) 6,384 16,846
Valuation Allowance (34,302 ) 9,790 (42,560 ) (115,076 )
Total provision (benefit) $ (5,829 ) $ 9,464 $ 37,700 $ 21,454 The Companys effective income
tax rate differs from the amount computed by applying the federal statutory income tax rate to income before income taxes as follows:
Three Months Ended Six Months Ended
June 30, 2016 June 30, 2015 June 30, 2016 June 30, 2015
Income tax provision at federal statutory rate (34.0 )% (34.0 )% $ 34.0 % (34.0 )%
State income tax provision, net of federal benefit (6.0 )% (6.0 )% 6.0 % (6.0 )%
Change in valuation allowance 25.8 % 43.8 % 39.4 % 49.1 %
Income taxes at effective income tax rate (14.2 )% (3.8 )% 79.4 % (9.1 )% The components of deferred taxes consist of the following
at June 30, 2016 and December 31, 2015:
June 30, 2016 December 31, 2015
Inventory reserves $ 125,361 $ 140,141
Allowance for doubtful accounts and returns 110,026 93,581
Impairment of note receivable 100,000 100,000
Other accrued expenses 86,833 87,505
Depreciation (60,702 ) (52,702 )
Stock compensation 30,487 6,087
Less: Valuation allowance (392,005 ) (374,612 )
Net deferred tax assets $ - $ - Deferred income taxes result from temporary
differences between income tax and financial reporting computed at the effective income tax rate. The Company has established a
valuation allowance against its deferred tax assets due to the uncertainty surrounding the realization of such assets. Management
periodically evaluates the recoverability of the deferred tax assets. At such time it is determined that it is more likely than
not that deferred tax assets are realizable, the valuation allowance will be reduced. The Company files U.S. federal and
U.S. state tax returns. The Companys major tax jurisdictions are U.S. federal and the States of California and New Jersey.
Such amount has been accrued and reflected in income taxes payable. Years that are subject to tax examinations are the open years
from 2013 through 2015.</t>
  </si>
  <si>
    <t>Summary of Significant Accounting Policies (Policies)</t>
  </si>
  <si>
    <t>Basis of Consolidation</t>
  </si>
  <si>
    <t>Basis of Consolidation The condensed consolidated financial statements
include the accounts of the Company and its wholly owned subsidiaries. Intercompany transactions and balances have been eliminated
in consolidation.</t>
  </si>
  <si>
    <t>Stock Spilit</t>
  </si>
  <si>
    <t>Stock Split On July 7, 2015, the Companys shareholders
authorized its Board of Directors to effectuate a stock split of the Companys issued and outstanding shares of common stock
at a ratio of 6-for-1 (the Stock Split), which was ultimately declared effective by the Board of Directors as of
the close of business on September 1, 2015. As a result of the Stock Split, every one issued and outstanding share of the Companys
common stock was changed and converted into six shares of common stock. Share related information presented in these financial
statements and accompanying footnotes has been retroactively adjusted to reflect the reduced number of shares resulting from this
action.</t>
  </si>
  <si>
    <t>(Loss) Per Share Calculations</t>
  </si>
  <si>
    <t>Income (Loss) Per Share Calculations Basic earnings (loss) per share is computed
by dividing income (loss) available to common shareholders by the weighted-average number of common shares available. Shares of
restricted stock subject to vesting are included in basic weighted average common shares outstanding from the time they vest.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Weighted average number of shares outstanding has been retroactively restated
for the equivalent number of shares received by the accounting acquirer as a result of the reverse merger as if these shares had
been outstanding as of the beginning of the earliest period presented.</t>
  </si>
  <si>
    <t>Revenue Recognition</t>
  </si>
  <si>
    <t>Revenue Recognition The Company recognizes revenue upon shipment
of the Companys products to its customers, provided that evidence of an arrangement exists, title and risk of loss have
passed to the customer, fees are fixed or determinable, and collection of the related receivable is reasonably assured. Title to
the Companys products primarily is transferred to the customer once the product is shipped from the Companys warehouses.
In certain cases, the products are shipped directly from the Companys vendors directly to the Companys customer,
in which case title is transferred once the product is received by the customer. Products are not shipped until there is a written
agreement with the customer with a specified payment arrangement. Any discounts that are offered are done as a reduction of the
invoiced amount at the time of billing. Payments received before the relevant criteria
for revenue recognition are satisfied are recorded as customer deposits. There were no customer deposits at June 30, 2016 and December
31, 2015. The Company does not offer a general right
of return on any of its sales and considers all sales as final. The Company generally provides a three-year warranty on its ballasts.
The Company does not maintain a warranty reserve as the Company is able to chargeback its vendors for all warranty claims. As
of June 30, 2016 and December 31, 2015, the Company recorded a reserve for returned product in the amount of $130,410, which reduced
the accounts receivable balances as of those periods.</t>
  </si>
  <si>
    <t>Use of Estimates</t>
  </si>
  <si>
    <t>Use of Estimates The preparation of the consolidat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our allowances for doubtful accounts and inventory valuations, among others. Actual results could differ from
these estimates.</t>
  </si>
  <si>
    <t>Property and Equipment Property and equipment are carried at
cost less accumulated depreciation and amortization. Depreciation is calculated using the straight-line method over the estimated
useful lives of the assets. The Company has determined the estimated useful lives of its property and equipment, as follows:
Machinery and equipment 5 years
Computer equipment 3 years
Furniture and fixtures 7 years Maintenance and repairs are charged
to expense as incurred. The cost and accumulated depreciation of assets sold or otherwise disposed of are removed from the related
accounts and the resulting gain or loss is reflected in the statements of operations.</t>
  </si>
  <si>
    <t>Income Taxes Income tax expense is based on pretax
financial accounting income. Deferred tax assets and liabilities are recognized for the expected tax consequences of temporary
differences between the tax bases of assets and liabilities and their reported amounts. Valuation allowances are recorded to reduce
deferred tax assets to the amount that will more likely than not be realized. The Company recorded a valuation allowance against
its deferred tax assets as of June 30, 2016 and December 31, 2015. The Company accounts for uncertainty
in income taxes using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percent likely of being realized upon settlement.
The Company classifies the liability for unrecognized tax benefits as current to the extent that the Company anticipates payment
(or receipt) of cash within one year. Interest and penalties related to uncertain tax positions are recognized in the provision
for income taxes.</t>
  </si>
  <si>
    <t>Concentration Risks</t>
  </si>
  <si>
    <t>Concentration Risks The Company operates in markets that
are highly competitive and rapidly changing. Significant technological changes, shifting customer needs, the emergence of competitive
products or services with new capabilities, and other factors could negatively impact the Companys operating results. State
and federal government laws could have a material adverse impact on the Companys future revenues and results of operations. The Companys products require
specific components that currently are available from a limited number of sources. The Company purchases its key products and components
from single vendors. During the six months ended June 30, 2016 and 2015, its ballasts, lamps and reflectors, which comprised the
vast majority of the Companys purchases during those periods, were each only purchased from one separate vendor. The ballast
vendor is a related party (see Note 4). The Company performs a regular review
of customer activity and associated credit risks and does not require collateral or other arrangements. There were no customers
that accounted for more than 10% of the Companys revenue for the three and six months ended June 30, 2016 and 2015. Shipments
to customers outside the United States comprised 0.4% and 1% for the three months ended June 30, 2016 and 2015, respectively. Shipments
to customers outside the United States comprised 0.4% and 2% for the six months ended June 30, 2016 and 2015, respectively. As of June 30, 2016, two customers
accounted for 26% and 15% of the Companys trade accounts receivable balance, and as of December 31, 2015, two customers
accounted for 15% and 20% of the Companys trade accounts receivable balance. Customers outside the United States represented
1% and 8% of the Companys trade accounts receivable balance as of June 30, 2016 and December 31, 2015, respectively.</t>
  </si>
  <si>
    <t>Fair Value Measurements</t>
  </si>
  <si>
    <t>Fair Value measurements The Company determines the fair value
of its assets and liabilities based on the exchange price in U.S. dollars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ses a fair value hierarchy with three levels of inputs, of which the
first two are considered observable and the last unobservable, to measure fair value:
● Level 1 
● Level 2 
● Level 3  The carrying amounts of financial instruments
such as cash, accounts receivable, inventories, and accounts payable and accrued liabilities, approximate the related fair values
due to the short-term maturities of these instruments.</t>
  </si>
  <si>
    <t>Recently Issued Accounting Pronouncements</t>
  </si>
  <si>
    <t>Recently Issued Accounting Pronouncements In July 2015, the FASB issued Accounting Standards
Update 2015-11, Simplifying the Measurement of Inventory, which requires that inventory within the scope of ASU 2015-11 be measured
at the lower of cost and net realizable value. Inventory measured using last-in, first-out (LIFO) and the retail inventory method
are not impacted by the new guidance. ASU 2015-11 applies to all other inventory, which includes inventory that is measured using
first-in, first-out (FIFO) or average cost. An entity should measure inventory within the scope of ASU 2015-11 at the lower of
cost and net realizable value. Net realizable value is the estimated selling prices in the ordinary course of business, less reasonably
predictable costs of completion, disposal, and transportation. ASU 2015-11 is effective for public business entities in fiscal
years beginning after December 15, 2016, and interim periods within those years. Early adoption is permitted. The Company is currently
evaluating the impact the adoption of ASU 2015-11 on the Companys financial statements and disclosures. In May 2014, the Financial Accounting Standards
Board (FASB) issued Accounting Standards Update (ASU) No. 2014-09, Revenue from Contracts with Customers. ASU 2014-09 is a comprehensive
revenue recognition standard that will supersede nearly all existing revenue recognition guidance under current U.S. GAAP and replace
it with a principle based approach for determining revenue recognition. ASU 2014-09 will require that companies recognize revenue
based on the value of transferred goods or services as they occur in the contract. The ASU also will require additional disclosure
about the nature, amount, timing and uncertainty of revenue and cash flows arising from customer contracts, including significant
judgments and changes in judgments and assets recognized from costs incurred to obtain or fulfill a contract. ASU 2014-09 is effective
for interim and annual periods beginning after December 15, 2017. Early adoption is permitted only in annual reporting periods
beginning after December 15, 2016, including interim periods therein. Entities will be able to transition to the standard either
retrospectively or as a cumulative-effect adjustment as of the date of adoption. The Company is in the process of evaluating the
impact of ASU 2014-09 on the Companys financial statements and disclosures. In February 2016, the FASB issued Accounting
Standards Update (ASU) No. 2016-02, Leases. ASU 2016-02 requires a lessee to record a right of use asset and a corresponding lease
liability on the balance sheet for all leases with terms longer than 12 months. ASU 2016-02 is effective for all interim and annual
reporting periods beginning after December 15, 2018. Early adoption is permitted. A modified retrospective transition approach
is required for lessees for capital and operating leases existing at, or entered into after, the beginning of the earliest comparative
period presented in the financial statements, with certain practical expedients available. The Company is in the process of evaluating
the impact of ASU 2016-02 on the Companys financial statements and disclosures.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consolidated financial statements.</t>
  </si>
  <si>
    <t>Summary of Significant Accounting Policies (Tables)</t>
  </si>
  <si>
    <t>Summary Of Significant Accounting Policies Tables</t>
  </si>
  <si>
    <t>Schedule of Estimated Useful Lives of Property and Equipment</t>
  </si>
  <si>
    <t>The Company has determined the estimated
useful lives of its property and equipment, as follows:
Machinery and equipment 5 years
Computer equipment 3 years
Furniture and fixtures 7 years</t>
  </si>
  <si>
    <t>Property and Equipment (Tables)</t>
  </si>
  <si>
    <t>Property And Equipment Tables</t>
  </si>
  <si>
    <t>Schedule of Property Plant and Equipment</t>
  </si>
  <si>
    <t xml:space="preserve">Property and equipment consists of the
following at June 30, 2016 and December 31, 2015:
June 30, 2016 December 31, 2015
Machinery and equipment $ 235,939 $ 231,506
Computer equipment 12,448 12,448
Furniture and fixtures 89,266 89,266
Leasehold improvements 7,000 7,000
344,653 340,220
Less: accumulated depreciation and amortization (107,621 ) (72,519 )
Property and equipment, net $ 237,032 $ 267,701 </t>
  </si>
  <si>
    <t>Loans Payble (Tables)</t>
  </si>
  <si>
    <t>Loans Payble Tables</t>
  </si>
  <si>
    <t>Schedule Loans Payable</t>
  </si>
  <si>
    <t xml:space="preserve">Loans payable consist of the following
at June 30, 2016 and December 31, 2015:
June 30, 2016 December 31, 2015
Business loan (a) $ 3,079 $ 341,035
Automobile loans (b) 38,271 42,273
41,350 383,308
Less: current portion (11,236 ) (349,089 )
Non-current portion $ 30,114 $ 34,219
a. In September 2015, the Company entered into a Business Loan and Security Agreement, under which the Company can borrow up to $500,000. The loan matures in September 2016 and is secured by credit card collections and certain Company assets. The agreement requires the Company to repay the loan from the credit card deposits it receives from its customers. The repayment rate is 21% of each deposit. The loan does not accrue interest but includes a non-refundable fee of $40,000, which can be reduced if paid early. In September 2015, the Company borrowed $500,000 under the agreement. At June 30, 2016 and December 31, 2015, $3,079 and $341,035 was owed on the loan, respectively. Loan fee amortization, recorded as interest expense, was $10,000 and $20,000 for the three and six months ended June 30, 2016, respectively. There was no loan fee amortization for the three and six months ended June 30, 2015.
b. In 2015, the Company entered into two loan agreements to purchase automobiles. The combined principal amount of the loans was $44,093 and they mature by November 2021. The loans require a combined monthly payment of principal and interest of $747. A total of $38,271 and $42,273 was owed on the loans as of June 30, 2016 and December 31, 2015, respectively. </t>
  </si>
  <si>
    <t>Commitments (Tables)</t>
  </si>
  <si>
    <t>Capital Leases Future Minimum Lease Payments</t>
  </si>
  <si>
    <t xml:space="preserve">The Company leases equipment under capital
lease agreements. Future minimum lease payments at June 30, 2016 are as follows:
Years ending December 31, Amount
Remainder of 2016 $ 7,475
2017 14,950
2018 9,668
Total minimum lease payments 32,093
Less: amount represented by interest (2,182 )
Less: current portion (13,251 )
Capital lease obligations, net of current portion $ 16,660 </t>
  </si>
  <si>
    <t>Income Tax (Tables)</t>
  </si>
  <si>
    <t>Components of Income Tax Benefit Expense</t>
  </si>
  <si>
    <t xml:space="preserve">The components of income tax benefit
for the six months ended June 30, 2016 and 2015 are as follows:
Three Months Ended Six Months Ended
June 30, 2016 June 30, 2015 June 30, 2016 June 30, 2015
Current
Federal $ (4,614 ) $ 7,364 $ 29,183 $ 16,693
State (1,215 ) 2,100 8,517 4,761
Total Current (5,829 ) 9,464 37,700 21,454
Deferred
Federal 29,157 (9,284 ) 36,176 98,230
State 5,145 (506 ) 6,384 16,846
Valuation Allowance (34,302 ) 9,790 (42,560 ) (115,076 )
Total provision (benefit) $ (5,829 ) $ 9,464 $ 37,700 $ 21,454 </t>
  </si>
  <si>
    <t>Schedule of Federal Statutory Income Tax Rate to Income Loss Before Income Taxes</t>
  </si>
  <si>
    <t>The Companys effective income
tax rate differs from the amount computed by applying the federal statutory income tax rate to income before income taxes as follows:
Three Months Ended Six Months Ended
June 30, 2016 June 30, 2015 June 30, 2016 June 30, 2015
Income tax provision at federal statutory rate (34.0 )% (34.0 )% $ 34.0 % (34.0 )%
State income tax provision, net of federal benefit (6.0 )% (6.0 )% 6.0 % (6.0 )%
Change in valuation allowance 25.8 % 43.8 % 39.4 % 49.1 %
Income taxes at effective income tax rate (14.2 )% (3.8 )% 79.4 % (9.1 )%</t>
  </si>
  <si>
    <t>Schedule of Components of Deferred Taxes</t>
  </si>
  <si>
    <t xml:space="preserve">The components of deferred taxes consist of the following
at June 30, 2016 and December 31, 2015:
June 30, 2016 December 31, 2015
Inventory reserves $ 125,361 $ 140,141
Allowance for doubtful accounts and returns 110,026 93,581
Impairment of note receivable 100,000 100,000
Other accrued expenses 86,833 87,505
Depreciation (60,702 ) (52,702 )
Stock compensation 30,487 6,087
Less: Valuation allowance (392,005 ) (374,612 )
Net deferred tax assets $ - $ - </t>
  </si>
  <si>
    <t>Basis of Presentation (Details Narrative) - USD ($)</t>
  </si>
  <si>
    <t>Jun. 23, 2015</t>
  </si>
  <si>
    <t>Percentage of outstanding shares</t>
  </si>
  <si>
    <t>89.00%</t>
  </si>
  <si>
    <t>Transaction cost</t>
  </si>
  <si>
    <t>STI [Member]</t>
  </si>
  <si>
    <t>Number of common stock shares converted</t>
  </si>
  <si>
    <t>Number of common stock shares issued for shareholders</t>
  </si>
  <si>
    <t>Number of common stock value cancellation</t>
  </si>
  <si>
    <t>Number of common stock shares cancellation</t>
  </si>
  <si>
    <t>Debt financing amount paid to settlement of current liabilities</t>
  </si>
  <si>
    <t>Number of shares retained by the shareholders upon merger</t>
  </si>
  <si>
    <t>Summary of Significant Accounting Policies (Details Narrative) - USD ($)</t>
  </si>
  <si>
    <t>Jul. 07, 2015</t>
  </si>
  <si>
    <t>Stock split discription</t>
  </si>
  <si>
    <t xml:space="preserve">6-for-1 </t>
  </si>
  <si>
    <t>Reserve of returned products</t>
  </si>
  <si>
    <t>Concentration risk description</t>
  </si>
  <si>
    <t>There were no customers that accounted for more than 10% of the Companys revenue for the three and six months ended June 30, 2016 and 2015. Shipments to customers outside the United States comprised 0.4% and 1% for the three months ended June 30, 2016 and 2015, respectively</t>
  </si>
  <si>
    <t>United States [Member]</t>
  </si>
  <si>
    <t>Concentration risks percentage</t>
  </si>
  <si>
    <t>0.40%</t>
  </si>
  <si>
    <t>2.00%</t>
  </si>
  <si>
    <t>United States [Member] | Accounts Receivable [Member]</t>
  </si>
  <si>
    <t>1.00%</t>
  </si>
  <si>
    <t>8.00%</t>
  </si>
  <si>
    <t>Customers One [Member] | Accounts Receivable [Member]</t>
  </si>
  <si>
    <t>26.00%</t>
  </si>
  <si>
    <t>15.00%</t>
  </si>
  <si>
    <t>Customers Two [Member] | Accounts Receivable [Member]</t>
  </si>
  <si>
    <t>20.00%</t>
  </si>
  <si>
    <t>Summary of Significant Accounting Policies - Schedule of Estimated Useful Lives of Property and Equipment (Details)</t>
  </si>
  <si>
    <t>Machinery and Equipment [Member]</t>
  </si>
  <si>
    <t>Estimated useful Lives of property and equipment</t>
  </si>
  <si>
    <t>5 years</t>
  </si>
  <si>
    <t>Computer Equipment [Member]</t>
  </si>
  <si>
    <t>3 years</t>
  </si>
  <si>
    <t>Furniture and Fixtures [Member]</t>
  </si>
  <si>
    <t>7 years</t>
  </si>
  <si>
    <t>Property and Equipment (Details Narrative) - USD ($)</t>
  </si>
  <si>
    <t>Depreciation and amortization expense</t>
  </si>
  <si>
    <t>Property and equipment include assets acquired under capital leases</t>
  </si>
  <si>
    <t>Related depreciation included in accumulated depreciation</t>
  </si>
  <si>
    <t>Property and Equipment - Schedule of Property Plant and Equipment (Details) - USD ($)</t>
  </si>
  <si>
    <t>Property and equipment, gross</t>
  </si>
  <si>
    <t>Less: accumulated depreciation</t>
  </si>
  <si>
    <t>Leasehold Improvements [Member]</t>
  </si>
  <si>
    <t>Related Party Transactions (Details Narrative) - USD ($)</t>
  </si>
  <si>
    <t>Jul. 01, 2012</t>
  </si>
  <si>
    <t>Purchases from related party</t>
  </si>
  <si>
    <t>Due to related party</t>
  </si>
  <si>
    <t>Amount due to related party</t>
  </si>
  <si>
    <t>Short term loan</t>
  </si>
  <si>
    <t>Note payable</t>
  </si>
  <si>
    <t>Unpaid compensation</t>
  </si>
  <si>
    <t>Officers And Shareholders [Member]</t>
  </si>
  <si>
    <t>Notes Payable to Related Parties (Details Narrative) - USD ($)</t>
  </si>
  <si>
    <t>1 Months Ended</t>
  </si>
  <si>
    <t>May 31, 2016</t>
  </si>
  <si>
    <t>Apr. 30, 2016</t>
  </si>
  <si>
    <t>Jan. 31, 2016</t>
  </si>
  <si>
    <t>Nov. 30, 2015</t>
  </si>
  <si>
    <t>Jan. 02, 2014</t>
  </si>
  <si>
    <t>Dec. 31, 2013</t>
  </si>
  <si>
    <t>Interest rate on notes</t>
  </si>
  <si>
    <t>Interest expense on notes payable to officers</t>
  </si>
  <si>
    <t>Percentage of accrued interest</t>
  </si>
  <si>
    <t>10.00%</t>
  </si>
  <si>
    <t>Debt instruments maturity</t>
  </si>
  <si>
    <t>Dec. 31,
		2016</t>
  </si>
  <si>
    <t>Proceeds from parents</t>
  </si>
  <si>
    <t>Debt instruments interest rate</t>
  </si>
  <si>
    <t>Due to officers and stockholders</t>
  </si>
  <si>
    <t>Proceeds from related party debt</t>
  </si>
  <si>
    <t>Repaid on loan</t>
  </si>
  <si>
    <t>Accrued interest</t>
  </si>
  <si>
    <t>Loan [Member]</t>
  </si>
  <si>
    <t>Officers [Member]</t>
  </si>
  <si>
    <t>May 31,
		2018</t>
  </si>
  <si>
    <t>Shareholders [Member]</t>
  </si>
  <si>
    <t>Line of Credit (Details Narrative) - USD ($)</t>
  </si>
  <si>
    <t>Revolving line of credit maximum borrowing capacity</t>
  </si>
  <si>
    <t>Line of credit extended expiration date</t>
  </si>
  <si>
    <t>May 1,
		2016</t>
  </si>
  <si>
    <t>Line of credit interest rate percentage</t>
  </si>
  <si>
    <t>4.75%</t>
  </si>
  <si>
    <t>Line of credit outstanding</t>
  </si>
  <si>
    <t>Loans Payable (Details Narrative) - USD ($)</t>
  </si>
  <si>
    <t>12 Months Ended</t>
  </si>
  <si>
    <t>Sep. 30, 2015</t>
  </si>
  <si>
    <t>Amount borrowed under agreement</t>
  </si>
  <si>
    <t>Due to related parties</t>
  </si>
  <si>
    <t>Business Loan and Security Agreement [Member]</t>
  </si>
  <si>
    <t>Line of credit expiration date</t>
  </si>
  <si>
    <t>Sep. 30,
		2016</t>
  </si>
  <si>
    <t>Loan repayment rate percentage</t>
  </si>
  <si>
    <t>21.00%</t>
  </si>
  <si>
    <t>Loan non-refundable fee</t>
  </si>
  <si>
    <t>Loan amount owed</t>
  </si>
  <si>
    <t>Loan Agreement to Purchase an Automobile [Member]</t>
  </si>
  <si>
    <t>Nov. 30,
		2021</t>
  </si>
  <si>
    <t>Debt repayment</t>
  </si>
  <si>
    <t>Loans Payable - Schedule Loans Payable (Details) - USD ($)</t>
  </si>
  <si>
    <t>Loan Payable</t>
  </si>
  <si>
    <t>Less: current portion</t>
  </si>
  <si>
    <t>Non-current portion</t>
  </si>
  <si>
    <t>Business Loan [Member]</t>
  </si>
  <si>
    <t>[1]</t>
  </si>
  <si>
    <t>Automobile Loans [Member]</t>
  </si>
  <si>
    <t>[2]</t>
  </si>
  <si>
    <t>In September 2015, the Company entered into a Business Loan and Security Agreement, under which the Company can borrow up to $500,000. The loan matures in September 2016 and is secured by credit card collections and certain Company assets. The agreement requires the Company to repay the loan from the credit card deposits it receives from its customers. The repayment rate is 21% of each deposit. The loan does not accrue interest but includes a non-refundable fee of $40,000, which can be reduced if paid early. In September 2015, the Company borrowed $500,000 under the agreement. At March 31, 2016 and December 31, 2015, $159,513 and $341,035 was owed on the loan, respectively. Loan fee amortization, recorded as interest expense, was $10,000 for the three months ended March 31, 2016. There was no loan fee amortization for the three months ended March 31, 2015.</t>
  </si>
  <si>
    <t>In 2015, the Company entered into two loan agreements to purchase automobiles. The combined principal amount of the loans was $44,093 and they mature by November 2021. The loans require a combined monthly payment of principal and interest of $747. A total of $40,277 and $42,273 was owed on the loans as of March 31, 2016 and December 31, 2015, respectively.</t>
  </si>
  <si>
    <t>Stockholders' Equity (Details Narrative) - USD ($)</t>
  </si>
  <si>
    <t>Option granted</t>
  </si>
  <si>
    <t>Fair value of shares on date of grants</t>
  </si>
  <si>
    <t>Amortized as stock based compensation</t>
  </si>
  <si>
    <t>Number of shares vested in first tranche</t>
  </si>
  <si>
    <t>Two Employees [Member]</t>
  </si>
  <si>
    <t>Commitments (Details Narrative) - USD ($)</t>
  </si>
  <si>
    <t>Mar. 31, 2013</t>
  </si>
  <si>
    <t>Research and development expense</t>
  </si>
  <si>
    <t>Owed under amended agreement</t>
  </si>
  <si>
    <t>Technology License Agreement [Member]</t>
  </si>
  <si>
    <t>Payment to vendor</t>
  </si>
  <si>
    <t>Consulting fee</t>
  </si>
  <si>
    <t>Royalty percentage</t>
  </si>
  <si>
    <t>7.00%</t>
  </si>
  <si>
    <t>Royalty amount</t>
  </si>
  <si>
    <t>Commitments - Capital Leases Future Minimum Lease Payments (Details)</t>
  </si>
  <si>
    <t>Jun. 30, 2016USD ($)</t>
  </si>
  <si>
    <t>Remainder of 2016</t>
  </si>
  <si>
    <t>Total minimum lease payments</t>
  </si>
  <si>
    <t>Less: amount represented by interest</t>
  </si>
  <si>
    <t>Capital lease obligations, net of current portion</t>
  </si>
  <si>
    <t>Income Taxes - Components of Income Tax Benefit Expense (Details) - USD ($)</t>
  </si>
  <si>
    <t>Current Federal</t>
  </si>
  <si>
    <t>Current State</t>
  </si>
  <si>
    <t>Total current</t>
  </si>
  <si>
    <t>Deferred Federal</t>
  </si>
  <si>
    <t>Deferred State</t>
  </si>
  <si>
    <t>Valuation Allowance</t>
  </si>
  <si>
    <t>Total provision (benefit)</t>
  </si>
  <si>
    <t>Income Taxes - Schedule of Federal Statutory Income Tax Rate to Income Loss Before Income Taxes (Details)</t>
  </si>
  <si>
    <t>Income tax provision at federal statutory rate</t>
  </si>
  <si>
    <t>(34.00%)</t>
  </si>
  <si>
    <t>34.00%</t>
  </si>
  <si>
    <t>State income tax provision, net of federal benefit</t>
  </si>
  <si>
    <t>(6.00%)</t>
  </si>
  <si>
    <t>6.00%</t>
  </si>
  <si>
    <t>Change in deferred tax valuation allowance</t>
  </si>
  <si>
    <t>(25.80%)</t>
  </si>
  <si>
    <t>43.80%</t>
  </si>
  <si>
    <t>39.40%</t>
  </si>
  <si>
    <t>49.10%</t>
  </si>
  <si>
    <t>Income taxes at effective income tax rate</t>
  </si>
  <si>
    <t>(14.20%)</t>
  </si>
  <si>
    <t>(3.80%)</t>
  </si>
  <si>
    <t>79.40%</t>
  </si>
  <si>
    <t>(9.10%)</t>
  </si>
  <si>
    <t>Income Taxes - Schedule of Components of Deferred Taxes (Details) - USD ($)</t>
  </si>
  <si>
    <t>Inventory reserves</t>
  </si>
  <si>
    <t>Allowance for doubtful accounts and returns</t>
  </si>
  <si>
    <t>Impairment of note receivable</t>
  </si>
  <si>
    <t>Other accrued expenses</t>
  </si>
  <si>
    <t>Depreciation</t>
  </si>
  <si>
    <t>Stock compensation</t>
  </si>
  <si>
    <t>Less: Valuation allowance</t>
  </si>
  <si>
    <t>Net deferred tax assets</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398137</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29596998</v>
      </c>
    </row>
    <row spans="1:3" r="12">
      <c t="s" s="4" r="A12">
        <v>19</v>
      </c>
      <c t="s" s="5" r="B12">
        <v>20</v>
      </c>
    </row>
    <row spans="1:3" r="13">
      <c t="s" s="4" r="A13">
        <v>21</v>
      </c>
      <c t="n" s="6" r="B13">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7</v>
      </c>
      <c t="s" s="2" r="B1">
        <v>1</v>
      </c>
    </row>
    <row spans="1:2" r="2">
      <c t="s" s="2" r="B2">
        <v>2</v>
      </c>
    </row>
    <row spans="1:2" r="3">
      <c t="s" s="3" r="A3">
        <v>145</v>
      </c>
    </row>
    <row spans="1:2" r="4">
      <c t="s" s="4" r="A4">
        <v>148</v>
      </c>
      <c t="s" s="4" r="B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4"/>
    <col customWidth="1" max="2" min="2" width="80"/>
  </cols>
  <sheetData>
    <row spans="1:2" r="1">
      <c t="s" s="1" r="A1">
        <v>165</v>
      </c>
      <c t="s" s="2" r="B1">
        <v>1</v>
      </c>
    </row>
    <row spans="1:2" r="2">
      <c t="s" s="2" r="B2">
        <v>2</v>
      </c>
    </row>
    <row spans="1:2" r="3">
      <c t="s" s="3" r="A3">
        <v>139</v>
      </c>
    </row>
    <row spans="1:2" r="4">
      <c t="s" s="4" r="A4">
        <v>166</v>
      </c>
      <c t="s" s="4" r="B4">
        <v>167</v>
      </c>
    </row>
    <row spans="1:2" r="5">
      <c t="s" s="4" r="A5">
        <v>168</v>
      </c>
      <c t="s" s="4" r="B5">
        <v>169</v>
      </c>
    </row>
    <row spans="1:2" r="6">
      <c t="s" s="4" r="A6">
        <v>170</v>
      </c>
      <c t="s" s="4" r="B6">
        <v>171</v>
      </c>
    </row>
    <row spans="1:2" r="7">
      <c t="s" s="4" r="A7">
        <v>172</v>
      </c>
      <c t="s" s="4" r="B7">
        <v>173</v>
      </c>
    </row>
    <row spans="1:2" r="8">
      <c t="s" s="4" r="A8">
        <v>174</v>
      </c>
      <c t="s" s="4" r="B8">
        <v>175</v>
      </c>
    </row>
    <row spans="1:2" r="9">
      <c t="s" s="4" r="A9">
        <v>141</v>
      </c>
      <c t="s" s="4" r="B9">
        <v>176</v>
      </c>
    </row>
    <row spans="1:2" r="10">
      <c t="s" s="4" r="A10">
        <v>162</v>
      </c>
      <c t="s" s="4" r="B10">
        <v>177</v>
      </c>
    </row>
    <row spans="1:2" r="11">
      <c t="s" s="4" r="A11">
        <v>178</v>
      </c>
      <c t="s" s="4" r="B11">
        <v>179</v>
      </c>
    </row>
    <row spans="1:2" r="12">
      <c t="s" s="4" r="A12">
        <v>180</v>
      </c>
      <c t="s" s="4" r="B12">
        <v>181</v>
      </c>
    </row>
    <row spans="1:2" r="13">
      <c t="s" s="4" r="A13">
        <v>182</v>
      </c>
      <c t="s" s="4" r="B13">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316882</v>
      </c>
      <c t="n" s="7" r="C3">
        <v>106316</v>
      </c>
    </row>
    <row spans="1:3" r="4">
      <c t="s" s="4" r="A4">
        <v>26</v>
      </c>
      <c t="n" s="6" r="B4">
        <v>758857</v>
      </c>
      <c t="n" s="6" r="C4">
        <v>560974</v>
      </c>
    </row>
    <row spans="1:3" r="5">
      <c t="s" s="4" r="A5">
        <v>27</v>
      </c>
      <c t="n" s="6" r="B5">
        <v>2608335</v>
      </c>
      <c t="n" s="6" r="C5">
        <v>3819859</v>
      </c>
    </row>
    <row spans="1:3" r="6">
      <c t="s" s="4" r="A6">
        <v>28</v>
      </c>
      <c t="n" s="6" r="B6">
        <v>87859</v>
      </c>
      <c t="n" s="6" r="C6">
        <v>75621</v>
      </c>
    </row>
    <row spans="1:3" r="7">
      <c t="s" s="4" r="A7">
        <v>29</v>
      </c>
      <c t="n" s="6" r="B7">
        <v>38824</v>
      </c>
      <c t="n" s="6" r="C7">
        <v>22420</v>
      </c>
    </row>
    <row spans="1:3" r="8">
      <c t="s" s="4" r="A8">
        <v>30</v>
      </c>
      <c t="n" s="6" r="B8">
        <v>18454</v>
      </c>
      <c t="n" s="6" r="C8">
        <v>10241</v>
      </c>
    </row>
    <row spans="1:3" r="9">
      <c t="s" s="4" r="A9">
        <v>31</v>
      </c>
      <c t="n" s="6" r="B9">
        <v>82666</v>
      </c>
      <c t="n" s="6" r="C9">
        <v>75390</v>
      </c>
    </row>
    <row spans="1:3" r="10">
      <c t="s" s="4" r="A10">
        <v>32</v>
      </c>
      <c t="n" s="6" r="B10">
        <v>3911877</v>
      </c>
      <c t="n" s="6" r="C10">
        <v>4670821</v>
      </c>
    </row>
    <row spans="1:3" r="11">
      <c t="s" s="4" r="A11">
        <v>33</v>
      </c>
      <c t="n" s="6" r="B11">
        <v>237032</v>
      </c>
      <c t="n" s="6" r="C11">
        <v>267701</v>
      </c>
    </row>
    <row spans="1:3" r="12">
      <c t="s" s="4" r="A12">
        <v>34</v>
      </c>
      <c t="n" s="6" r="B12">
        <v>32071</v>
      </c>
      <c t="n" s="6" r="C12">
        <v>32071</v>
      </c>
    </row>
    <row spans="1:3" r="13">
      <c t="s" s="4" r="A13">
        <v>35</v>
      </c>
      <c t="n" s="6" r="B13">
        <v>4180980</v>
      </c>
      <c t="n" s="6" r="C13">
        <v>4970593</v>
      </c>
    </row>
    <row spans="1:3" r="14">
      <c t="s" s="3" r="A14">
        <v>36</v>
      </c>
    </row>
    <row spans="1:3" r="15">
      <c t="s" s="4" r="A15">
        <v>37</v>
      </c>
      <c t="n" s="6" r="B15">
        <v>375342</v>
      </c>
      <c t="n" s="6" r="C15">
        <v>564445</v>
      </c>
    </row>
    <row spans="1:3" r="16">
      <c t="s" s="4" r="A16">
        <v>38</v>
      </c>
      <c t="n" s="6" r="B16">
        <v>783356</v>
      </c>
      <c t="n" s="6" r="C16">
        <v>1171754</v>
      </c>
    </row>
    <row spans="1:3" r="17">
      <c t="s" s="4" r="A17">
        <v>39</v>
      </c>
      <c t="n" s="6" r="B17">
        <v>265000</v>
      </c>
      <c t="n" s="6" r="C17">
        <v>255000</v>
      </c>
    </row>
    <row spans="1:3" r="18">
      <c t="s" s="4" r="A18">
        <v>40</v>
      </c>
      <c t="n" s="6" r="B18">
        <v>144917</v>
      </c>
      <c t="n" s="6" r="C18">
        <v>127265</v>
      </c>
    </row>
    <row spans="1:3" r="19">
      <c t="s" s="4" r="A19">
        <v>41</v>
      </c>
      <c t="n" s="6" r="B19">
        <v>37700</v>
      </c>
      <c t="s" s="4" r="C19">
        <v>42</v>
      </c>
    </row>
    <row spans="1:3" r="20">
      <c t="s" s="4" r="A20">
        <v>43</v>
      </c>
      <c t="n" s="6" r="B20">
        <v>13251</v>
      </c>
      <c t="n" s="6" r="C20">
        <v>12807</v>
      </c>
    </row>
    <row spans="1:3" r="21">
      <c t="s" s="4" r="A21">
        <v>44</v>
      </c>
      <c t="n" s="6" r="B21">
        <v>11236</v>
      </c>
      <c t="n" s="6" r="C21">
        <v>349089</v>
      </c>
    </row>
    <row spans="1:3" r="22">
      <c t="s" s="4" r="A22">
        <v>45</v>
      </c>
      <c t="s" s="4" r="B22">
        <v>42</v>
      </c>
      <c t="n" s="6" r="C22">
        <v>600000</v>
      </c>
    </row>
    <row spans="1:3" r="23">
      <c t="s" s="4" r="A23">
        <v>46</v>
      </c>
      <c t="n" s="6" r="B23">
        <v>1630802</v>
      </c>
      <c t="n" s="6" r="C23">
        <v>3080360</v>
      </c>
    </row>
    <row spans="1:3" r="24">
      <c t="s" s="4" r="A24">
        <v>47</v>
      </c>
      <c t="n" s="6" r="B24">
        <v>16660</v>
      </c>
      <c t="n" s="6" r="C24">
        <v>23413</v>
      </c>
    </row>
    <row spans="1:3" r="25">
      <c t="s" s="4" r="A25">
        <v>48</v>
      </c>
      <c t="n" s="6" r="B25">
        <v>600000</v>
      </c>
      <c t="s" s="4" r="C25">
        <v>42</v>
      </c>
    </row>
    <row spans="1:3" r="26">
      <c t="s" s="4" r="A26">
        <v>49</v>
      </c>
      <c t="n" s="6" r="B26">
        <v>30114</v>
      </c>
      <c t="n" s="6" r="C26">
        <v>34219</v>
      </c>
    </row>
    <row spans="1:3" r="27">
      <c t="s" s="4" r="A27">
        <v>50</v>
      </c>
      <c t="n" s="6" r="B27">
        <v>2277576</v>
      </c>
      <c t="n" s="6" r="C27">
        <v>3137992</v>
      </c>
    </row>
    <row spans="1:3" r="28">
      <c t="s" s="3" r="A28">
        <v>51</v>
      </c>
    </row>
    <row spans="1:3" r="29">
      <c t="s" s="4" r="A29">
        <v>52</v>
      </c>
      <c t="s" s="4" r="B29">
        <v>42</v>
      </c>
      <c t="s" s="4" r="C29">
        <v>42</v>
      </c>
    </row>
    <row spans="1:3" r="30">
      <c t="s" s="4" r="A30">
        <v>53</v>
      </c>
      <c t="n" s="6" r="B30">
        <v>2960</v>
      </c>
      <c t="n" s="6" r="C30">
        <v>2958</v>
      </c>
    </row>
    <row spans="1:3" r="31">
      <c t="s" s="4" r="A31">
        <v>54</v>
      </c>
      <c t="n" s="6" r="B31">
        <v>2772604</v>
      </c>
      <c t="n" s="6" r="C31">
        <v>2711606</v>
      </c>
    </row>
    <row spans="1:3" r="32">
      <c t="s" s="4" r="A32">
        <v>55</v>
      </c>
      <c t="n" s="6" r="B32">
        <v>-872160</v>
      </c>
      <c t="n" s="6" r="C32">
        <v>-881963</v>
      </c>
    </row>
    <row spans="1:3" r="33">
      <c t="s" s="4" r="A33">
        <v>56</v>
      </c>
      <c t="n" s="6" r="B33">
        <v>1903404</v>
      </c>
      <c t="n" s="6" r="C33">
        <v>1832601</v>
      </c>
    </row>
    <row spans="1:3" r="34">
      <c t="s" s="4" r="A34">
        <v>57</v>
      </c>
      <c t="n" s="7" r="B34">
        <v>4180980</v>
      </c>
      <c t="n" s="7" r="C34">
        <v>497059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3" r="A3">
        <v>160</v>
      </c>
    </row>
    <row spans="1:2" r="4">
      <c t="s" s="4" r="A4">
        <v>197</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63</v>
      </c>
    </row>
    <row spans="1:2" r="4">
      <c t="s" s="4" r="A4">
        <v>200</v>
      </c>
      <c t="s" s="4" r="B4">
        <v>201</v>
      </c>
    </row>
    <row spans="1:2" r="5">
      <c t="s" s="4" r="A5">
        <v>202</v>
      </c>
      <c t="s" s="4" r="B5">
        <v>203</v>
      </c>
    </row>
    <row spans="1:2" r="6">
      <c t="s" s="4" r="A6">
        <v>204</v>
      </c>
      <c t="s" s="4" r="B6">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t="s" s="1" r="A1">
        <v>206</v>
      </c>
      <c t="s" s="2" r="B1">
        <v>207</v>
      </c>
      <c t="s" s="2" r="C1">
        <v>2</v>
      </c>
      <c t="s" s="2" r="D1">
        <v>71</v>
      </c>
      <c t="s" s="2" r="E1">
        <v>2</v>
      </c>
      <c t="s" s="2" r="F1">
        <v>71</v>
      </c>
    </row>
    <row spans="1:6" r="2">
      <c t="s" s="4" r="A2">
        <v>208</v>
      </c>
      <c t="s" s="4" r="C2">
        <v>209</v>
      </c>
      <c t="s" s="4" r="E2">
        <v>209</v>
      </c>
    </row>
    <row spans="1:6" r="3">
      <c t="s" s="4" r="A3">
        <v>84</v>
      </c>
      <c t="s" s="4" r="C3">
        <v>42</v>
      </c>
      <c t="n" s="7" r="D3">
        <v>248980</v>
      </c>
      <c t="s" s="4" r="E3">
        <v>42</v>
      </c>
      <c t="n" s="7" r="F3">
        <v>248980</v>
      </c>
    </row>
    <row spans="1:6" r="4">
      <c t="s" s="4" r="A4">
        <v>210</v>
      </c>
      <c t="n" s="7" r="E4">
        <v>28380</v>
      </c>
    </row>
    <row spans="1:6" r="5">
      <c t="s" s="4" r="A5">
        <v>211</v>
      </c>
    </row>
    <row spans="1:6" r="6">
      <c t="s" s="4" r="A6">
        <v>212</v>
      </c>
      <c t="n" s="6" r="E6">
        <v>166</v>
      </c>
    </row>
    <row spans="1:6" r="7">
      <c t="s" s="4" r="A7">
        <v>213</v>
      </c>
      <c t="n" s="6" r="E7">
        <v>26187000</v>
      </c>
    </row>
    <row spans="1:6" r="8">
      <c t="s" s="4" r="A8">
        <v>214</v>
      </c>
      <c t="n" s="7" r="E8">
        <v>22500</v>
      </c>
    </row>
    <row spans="1:6" r="9">
      <c t="s" s="4" r="A9">
        <v>215</v>
      </c>
      <c t="n" s="6" r="E9">
        <v>61297002</v>
      </c>
    </row>
    <row spans="1:6" r="10">
      <c t="s" s="4" r="A10">
        <v>216</v>
      </c>
      <c t="n" s="7" r="B10">
        <v>405932</v>
      </c>
      <c t="n" s="7" r="E10">
        <v>198100</v>
      </c>
    </row>
    <row spans="1:6" r="11">
      <c t="s" s="4" r="A11">
        <v>217</v>
      </c>
      <c t="n" s="6" r="E11">
        <v>2955199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3"/>
    <col customWidth="1" max="2" min="2" width="14"/>
    <col customWidth="1" max="3" min="3" width="80"/>
    <col customWidth="1" max="4" min="4" width="14"/>
    <col customWidth="1" max="5" min="5" width="14"/>
  </cols>
  <sheetData>
    <row spans="1:5" r="1">
      <c t="s" s="1" r="A1">
        <v>218</v>
      </c>
      <c t="s" s="2" r="B1">
        <v>219</v>
      </c>
      <c t="s" s="2" r="C1">
        <v>2</v>
      </c>
      <c t="s" s="2" r="D1">
        <v>71</v>
      </c>
      <c t="s" s="2" r="E1">
        <v>23</v>
      </c>
    </row>
    <row spans="1:5" r="2">
      <c t="s" s="4" r="A2">
        <v>220</v>
      </c>
      <c t="s" s="4" r="B2">
        <v>221</v>
      </c>
    </row>
    <row spans="1:5" r="3">
      <c t="s" s="4" r="A3">
        <v>115</v>
      </c>
      <c t="s" s="4" r="C3">
        <v>42</v>
      </c>
      <c t="s" s="4" r="E3">
        <v>42</v>
      </c>
    </row>
    <row spans="1:5" r="4">
      <c t="s" s="4" r="A4">
        <v>222</v>
      </c>
      <c t="n" s="7" r="C4">
        <v>130410</v>
      </c>
      <c t="s" s="4" r="E4">
        <v>42</v>
      </c>
    </row>
    <row spans="1:5" r="5">
      <c t="s" s="4" r="A5">
        <v>223</v>
      </c>
      <c t="s" s="4" r="C5">
        <v>224</v>
      </c>
    </row>
    <row spans="1:5" r="6">
      <c t="s" s="4" r="A6">
        <v>225</v>
      </c>
    </row>
    <row spans="1:5" r="7">
      <c t="s" s="4" r="A7">
        <v>226</v>
      </c>
      <c t="s" s="4" r="C7">
        <v>227</v>
      </c>
      <c t="s" s="4" r="D7">
        <v>228</v>
      </c>
    </row>
    <row spans="1:5" r="8">
      <c t="s" s="4" r="A8">
        <v>229</v>
      </c>
    </row>
    <row spans="1:5" r="9">
      <c t="s" s="4" r="A9">
        <v>226</v>
      </c>
      <c t="s" s="4" r="C9">
        <v>230</v>
      </c>
      <c t="s" s="4" r="E9">
        <v>231</v>
      </c>
    </row>
    <row spans="1:5" r="10">
      <c t="s" s="4" r="A10">
        <v>232</v>
      </c>
    </row>
    <row spans="1:5" r="11">
      <c t="s" s="4" r="A11">
        <v>226</v>
      </c>
      <c t="s" s="4" r="C11">
        <v>233</v>
      </c>
      <c t="s" s="4" r="E11">
        <v>234</v>
      </c>
    </row>
    <row spans="1:5" r="12">
      <c t="s" s="4" r="A12">
        <v>235</v>
      </c>
    </row>
    <row spans="1:5" r="13">
      <c t="s" s="4" r="A13">
        <v>226</v>
      </c>
      <c t="s" s="4" r="C13">
        <v>234</v>
      </c>
      <c t="s" s="4" r="E13">
        <v>2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5"/>
  </cols>
  <sheetData>
    <row spans="1:2" r="1">
      <c t="s" s="1" r="A1">
        <v>237</v>
      </c>
      <c t="s" s="2" r="B1">
        <v>1</v>
      </c>
    </row>
    <row spans="1:2" r="2">
      <c t="s" s="2" r="B2">
        <v>2</v>
      </c>
    </row>
    <row spans="1:2" r="3">
      <c t="s" s="4" r="A3">
        <v>238</v>
      </c>
    </row>
    <row spans="1:2" r="4">
      <c t="s" s="4" r="A4">
        <v>239</v>
      </c>
      <c t="s" s="4" r="B4">
        <v>240</v>
      </c>
    </row>
    <row spans="1:2" r="5">
      <c t="s" s="4" r="A5">
        <v>241</v>
      </c>
    </row>
    <row spans="1:2" r="6">
      <c t="s" s="4" r="A6">
        <v>239</v>
      </c>
      <c t="s" s="4" r="B6">
        <v>242</v>
      </c>
    </row>
    <row spans="1:2" r="7">
      <c t="s" s="4" r="A7">
        <v>243</v>
      </c>
    </row>
    <row spans="1:2" r="8">
      <c t="s" s="4" r="A8">
        <v>239</v>
      </c>
      <c t="s" s="4" r="B8">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4"/>
  </cols>
  <sheetData>
    <row spans="1:6" r="1">
      <c t="s" s="1" r="A1">
        <v>245</v>
      </c>
      <c t="s" s="2" r="B1">
        <v>70</v>
      </c>
      <c t="s" s="2" r="D1">
        <v>1</v>
      </c>
    </row>
    <row spans="1:6" r="2">
      <c t="s" s="2" r="B2">
        <v>2</v>
      </c>
      <c t="s" s="2" r="C2">
        <v>71</v>
      </c>
      <c t="s" s="2" r="D2">
        <v>2</v>
      </c>
      <c t="s" s="2" r="E2">
        <v>71</v>
      </c>
      <c t="s" s="2" r="F2">
        <v>23</v>
      </c>
    </row>
    <row spans="1:6" r="3">
      <c t="s" s="3" r="A3">
        <v>142</v>
      </c>
    </row>
    <row spans="1:6" r="4">
      <c t="s" s="4" r="A4">
        <v>246</v>
      </c>
      <c t="n" s="7" r="B4">
        <v>17587</v>
      </c>
      <c t="n" s="7" r="C4">
        <v>11881</v>
      </c>
      <c t="n" s="7" r="D4">
        <v>35102</v>
      </c>
      <c t="n" s="7" r="E4">
        <v>19706</v>
      </c>
    </row>
    <row spans="1:6" r="5">
      <c t="s" s="4" r="A5">
        <v>247</v>
      </c>
      <c t="n" s="6" r="B5">
        <v>64632</v>
      </c>
      <c t="n" s="6" r="D5">
        <v>64632</v>
      </c>
      <c t="n" s="7" r="F5">
        <v>64632</v>
      </c>
    </row>
    <row spans="1:6" r="6">
      <c t="s" s="4" r="A6">
        <v>248</v>
      </c>
      <c t="n" s="7" r="B6">
        <v>30378</v>
      </c>
      <c t="n" s="7" r="D6">
        <v>30378</v>
      </c>
      <c t="n" s="7" r="F6">
        <v>23814</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9</v>
      </c>
      <c t="s" s="2" r="B1">
        <v>2</v>
      </c>
      <c t="s" s="2" r="C1">
        <v>23</v>
      </c>
    </row>
    <row spans="1:3" r="2">
      <c t="s" s="4" r="A2">
        <v>250</v>
      </c>
      <c t="n" s="7" r="B2">
        <v>344653</v>
      </c>
      <c t="n" s="7" r="C2">
        <v>340220</v>
      </c>
    </row>
    <row spans="1:3" r="3">
      <c t="s" s="4" r="A3">
        <v>251</v>
      </c>
      <c t="n" s="6" r="B3">
        <v>-107621</v>
      </c>
      <c t="n" s="6" r="C3">
        <v>-72519</v>
      </c>
    </row>
    <row spans="1:3" r="4">
      <c t="s" s="4" r="A4">
        <v>33</v>
      </c>
      <c t="n" s="6" r="B4">
        <v>237032</v>
      </c>
      <c t="n" s="6" r="C4">
        <v>267701</v>
      </c>
    </row>
    <row spans="1:3" r="5">
      <c t="s" s="4" r="A5">
        <v>238</v>
      </c>
    </row>
    <row spans="1:3" r="6">
      <c t="s" s="4" r="A6">
        <v>250</v>
      </c>
      <c t="n" s="6" r="B6">
        <v>235939</v>
      </c>
      <c t="n" s="6" r="C6">
        <v>231506</v>
      </c>
    </row>
    <row spans="1:3" r="7">
      <c t="s" s="4" r="A7">
        <v>241</v>
      </c>
    </row>
    <row spans="1:3" r="8">
      <c t="s" s="4" r="A8">
        <v>250</v>
      </c>
      <c t="n" s="6" r="B8">
        <v>12448</v>
      </c>
      <c t="n" s="6" r="C8">
        <v>12448</v>
      </c>
    </row>
    <row spans="1:3" r="9">
      <c t="s" s="4" r="A9">
        <v>243</v>
      </c>
    </row>
    <row spans="1:3" r="10">
      <c t="s" s="4" r="A10">
        <v>250</v>
      </c>
      <c t="n" s="6" r="B10">
        <v>89266</v>
      </c>
      <c t="n" s="6" r="C10">
        <v>89266</v>
      </c>
    </row>
    <row spans="1:3" r="11">
      <c t="s" s="4" r="A11">
        <v>252</v>
      </c>
    </row>
    <row spans="1:3" r="12">
      <c t="s" s="4" r="A12">
        <v>250</v>
      </c>
      <c t="n" s="7" r="B12">
        <v>7000</v>
      </c>
      <c t="n" s="7" r="C12">
        <v>70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 customWidth="1" max="6" min="6" width="14"/>
    <col customWidth="1" max="7" min="7" width="14"/>
  </cols>
  <sheetData>
    <row spans="1:7" r="1">
      <c t="s" s="1" r="A1">
        <v>253</v>
      </c>
      <c t="s" s="2" r="B1">
        <v>70</v>
      </c>
      <c t="s" s="2" r="D1">
        <v>1</v>
      </c>
    </row>
    <row spans="1:7" r="2">
      <c t="s" s="2" r="B2">
        <v>2</v>
      </c>
      <c t="s" s="2" r="C2">
        <v>71</v>
      </c>
      <c t="s" s="2" r="D2">
        <v>2</v>
      </c>
      <c t="s" s="2" r="E2">
        <v>71</v>
      </c>
      <c t="s" s="2" r="F2">
        <v>23</v>
      </c>
      <c t="s" s="2" r="G2">
        <v>254</v>
      </c>
    </row>
    <row spans="1:7" r="3">
      <c t="s" s="4" r="A3">
        <v>255</v>
      </c>
      <c t="n" s="7" r="B3">
        <v>602000</v>
      </c>
      <c t="n" s="7" r="C3">
        <v>1646000</v>
      </c>
      <c t="n" s="7" r="D3">
        <v>1504000</v>
      </c>
      <c t="n" s="7" r="E3">
        <v>2737000</v>
      </c>
    </row>
    <row spans="1:7" r="4">
      <c t="s" s="4" r="A4">
        <v>256</v>
      </c>
      <c t="n" s="6" r="B4">
        <v>783356</v>
      </c>
      <c t="n" s="6" r="D4">
        <v>783356</v>
      </c>
      <c t="n" s="7" r="F4">
        <v>1171754</v>
      </c>
    </row>
    <row spans="1:7" r="5">
      <c t="s" s="4" r="A5">
        <v>257</v>
      </c>
      <c t="n" s="6" r="B5">
        <v>195000</v>
      </c>
      <c t="n" s="6" r="D5">
        <v>195000</v>
      </c>
      <c t="n" s="6" r="F5">
        <v>195000</v>
      </c>
    </row>
    <row spans="1:7" r="6">
      <c t="s" s="4" r="A6">
        <v>258</v>
      </c>
      <c t="n" s="6" r="B6">
        <v>3297</v>
      </c>
      <c t="n" s="6" r="D6">
        <v>3297</v>
      </c>
      <c t="n" s="6" r="F6">
        <v>3297</v>
      </c>
    </row>
    <row spans="1:7" r="7">
      <c t="s" s="4" r="A7">
        <v>259</v>
      </c>
      <c t="n" s="6" r="B7">
        <v>42013</v>
      </c>
      <c t="n" s="6" r="D7">
        <v>42013</v>
      </c>
      <c t="n" s="6" r="F7">
        <v>28969</v>
      </c>
    </row>
    <row spans="1:7" r="8">
      <c t="s" s="4" r="A8">
        <v>260</v>
      </c>
      <c t="n" s="6" r="B8">
        <v>93319</v>
      </c>
      <c t="n" s="6" r="D8">
        <v>93319</v>
      </c>
      <c t="n" s="6" r="F8">
        <v>94999</v>
      </c>
    </row>
    <row spans="1:7" r="9">
      <c t="s" s="4" r="A9">
        <v>261</v>
      </c>
    </row>
    <row spans="1:7" r="10">
      <c t="s" s="4" r="A10">
        <v>257</v>
      </c>
      <c t="n" s="6" r="B10">
        <v>138629</v>
      </c>
      <c t="n" s="6" r="D10">
        <v>138629</v>
      </c>
      <c t="n" s="7" r="F10">
        <v>127265</v>
      </c>
      <c t="n" s="7" r="G10">
        <v>200000</v>
      </c>
    </row>
    <row spans="1:7" r="11">
      <c t="s" s="4" r="A11">
        <v>259</v>
      </c>
      <c t="n" s="7" r="B11">
        <v>600000</v>
      </c>
      <c t="n" s="7" r="D11">
        <v>60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M33"/>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4"/>
    <col customWidth="1" max="5" min="5" width="16"/>
    <col customWidth="1" max="6" min="6" width="15"/>
    <col customWidth="1" max="7" min="7" width="14"/>
    <col customWidth="1" max="8" min="8" width="15"/>
    <col customWidth="1" max="9" min="9" width="14"/>
    <col customWidth="1" max="10" min="10" width="14"/>
    <col customWidth="1" max="11" min="11" width="14"/>
    <col customWidth="1" max="12" min="12" width="14"/>
    <col customWidth="1" max="13" min="13" width="14"/>
  </cols>
  <sheetData>
    <row spans="1:13" r="1">
      <c t="s" s="1" r="A1">
        <v>262</v>
      </c>
      <c t="s" s="2" r="B1">
        <v>263</v>
      </c>
      <c t="s" s="2" r="F1">
        <v>70</v>
      </c>
      <c t="s" s="2" r="H1">
        <v>1</v>
      </c>
    </row>
    <row spans="1:13" r="2">
      <c t="s" s="2" r="B2">
        <v>264</v>
      </c>
      <c t="s" s="2" r="C2">
        <v>265</v>
      </c>
      <c t="s" s="2" r="D2">
        <v>266</v>
      </c>
      <c t="s" s="2" r="E2">
        <v>267</v>
      </c>
      <c t="s" s="2" r="F2">
        <v>2</v>
      </c>
      <c t="s" s="2" r="G2">
        <v>71</v>
      </c>
      <c t="s" s="2" r="H2">
        <v>2</v>
      </c>
      <c t="s" s="2" r="I2">
        <v>71</v>
      </c>
      <c t="s" s="2" r="J2">
        <v>23</v>
      </c>
      <c t="s" s="2" r="K2">
        <v>268</v>
      </c>
      <c t="s" s="2" r="L2">
        <v>269</v>
      </c>
      <c t="s" s="2" r="M2">
        <v>254</v>
      </c>
    </row>
    <row spans="1:13" r="3">
      <c t="s" s="4" r="A3">
        <v>259</v>
      </c>
      <c t="n" s="7" r="F3">
        <v>195000</v>
      </c>
      <c t="n" s="7" r="H3">
        <v>195000</v>
      </c>
      <c t="n" s="7" r="J3">
        <v>195000</v>
      </c>
    </row>
    <row spans="1:13" r="4">
      <c t="s" s="4" r="A4">
        <v>270</v>
      </c>
      <c t="s" s="4" r="K4">
        <v>231</v>
      </c>
      <c t="s" s="4" r="L4">
        <v>236</v>
      </c>
    </row>
    <row spans="1:13" r="5">
      <c t="s" s="4" r="A5">
        <v>271</v>
      </c>
      <c t="n" s="6" r="F5">
        <v>3889</v>
      </c>
      <c t="n" s="7" r="G5">
        <v>3889</v>
      </c>
      <c t="n" s="6" r="H5">
        <v>7779</v>
      </c>
      <c t="n" s="7" r="I5">
        <v>7920</v>
      </c>
    </row>
    <row spans="1:13" r="6">
      <c t="s" s="4" r="A6">
        <v>255</v>
      </c>
      <c t="n" s="6" r="F6">
        <v>602000</v>
      </c>
      <c t="n" s="7" r="G6">
        <v>1646000</v>
      </c>
      <c t="n" s="6" r="H6">
        <v>1504000</v>
      </c>
      <c t="n" s="6" r="I6">
        <v>2737000</v>
      </c>
    </row>
    <row spans="1:13" r="7">
      <c t="s" s="4" r="A7">
        <v>272</v>
      </c>
      <c t="s" s="4" r="D7">
        <v>273</v>
      </c>
    </row>
    <row spans="1:13" r="8">
      <c t="s" s="4" r="A8">
        <v>274</v>
      </c>
      <c t="s" s="4" r="E8">
        <v>275</v>
      </c>
    </row>
    <row spans="1:13" r="9">
      <c t="s" s="4" r="A9">
        <v>259</v>
      </c>
      <c t="n" s="6" r="F9">
        <v>42013</v>
      </c>
      <c t="n" s="6" r="H9">
        <v>42013</v>
      </c>
      <c t="n" s="6" r="J9">
        <v>28969</v>
      </c>
    </row>
    <row spans="1:13" r="10">
      <c t="s" s="4" r="A10">
        <v>82</v>
      </c>
      <c t="n" s="6" r="H10">
        <v>21036</v>
      </c>
      <c t="n" s="7" r="I10">
        <v>7919</v>
      </c>
    </row>
    <row spans="1:13" r="11">
      <c t="s" s="4" r="A11">
        <v>276</v>
      </c>
      <c t="n" s="7" r="E11">
        <v>60000</v>
      </c>
    </row>
    <row spans="1:13" r="12">
      <c t="s" s="4" r="A12">
        <v>277</v>
      </c>
      <c t="s" s="4" r="E12">
        <v>273</v>
      </c>
    </row>
    <row spans="1:13" r="13">
      <c t="s" s="4" r="A13">
        <v>278</v>
      </c>
      <c t="n" s="6" r="F13">
        <v>60000</v>
      </c>
      <c t="n" s="6" r="H13">
        <v>60000</v>
      </c>
      <c t="n" s="6" r="J13">
        <v>60000</v>
      </c>
    </row>
    <row spans="1:13" r="14">
      <c t="s" s="4" r="A14">
        <v>279</v>
      </c>
      <c t="n" s="7" r="D14">
        <v>110000</v>
      </c>
    </row>
    <row spans="1:13" r="15">
      <c t="s" s="4" r="A15">
        <v>280</v>
      </c>
      <c t="n" s="7" r="C15">
        <v>100000</v>
      </c>
    </row>
    <row spans="1:13" r="16">
      <c t="s" s="4" r="A16">
        <v>281</v>
      </c>
      <c t="n" s="6" r="F16">
        <v>6288</v>
      </c>
      <c t="n" s="6" r="H16">
        <v>6288</v>
      </c>
    </row>
    <row spans="1:13" r="17">
      <c t="s" s="4" r="A17">
        <v>282</v>
      </c>
    </row>
    <row spans="1:13" r="18">
      <c t="s" s="4" r="A18">
        <v>82</v>
      </c>
      <c t="n" s="6" r="H18">
        <v>6288</v>
      </c>
    </row>
    <row spans="1:13" r="19">
      <c t="s" s="4" r="A19">
        <v>278</v>
      </c>
      <c t="n" s="6" r="F19">
        <v>110000</v>
      </c>
      <c t="n" s="6" r="H19">
        <v>110000</v>
      </c>
    </row>
    <row spans="1:13" r="20">
      <c t="s" s="4" r="A20">
        <v>261</v>
      </c>
    </row>
    <row spans="1:13" r="21">
      <c t="s" s="4" r="A21">
        <v>259</v>
      </c>
      <c t="n" s="6" r="F21">
        <v>138629</v>
      </c>
      <c t="n" s="6" r="H21">
        <v>138629</v>
      </c>
      <c t="n" s="7" r="J21">
        <v>127265</v>
      </c>
      <c t="n" s="7" r="M21">
        <v>200000</v>
      </c>
    </row>
    <row spans="1:13" r="22">
      <c t="s" s="4" r="A22">
        <v>259</v>
      </c>
      <c t="n" s="7" r="F22">
        <v>600000</v>
      </c>
      <c t="n" s="6" r="H22">
        <v>600000</v>
      </c>
    </row>
    <row spans="1:13" r="23">
      <c t="s" s="4" r="A23">
        <v>82</v>
      </c>
      <c t="n" s="6" r="H23">
        <v>6970</v>
      </c>
    </row>
    <row spans="1:13" r="24">
      <c t="s" s="4" r="A24">
        <v>283</v>
      </c>
    </row>
    <row spans="1:13" r="25">
      <c t="s" s="4" r="A25">
        <v>255</v>
      </c>
      <c t="n" s="7" r="B25">
        <v>300000</v>
      </c>
    </row>
    <row spans="1:13" r="26">
      <c t="s" s="4" r="A26">
        <v>272</v>
      </c>
      <c t="s" s="4" r="B26">
        <v>231</v>
      </c>
    </row>
    <row spans="1:13" r="27">
      <c t="s" s="4" r="A27">
        <v>274</v>
      </c>
      <c t="s" s="4" r="B27">
        <v>284</v>
      </c>
    </row>
    <row spans="1:13" r="28">
      <c t="s" s="4" r="A28">
        <v>82</v>
      </c>
      <c t="n" s="6" r="H28">
        <v>1705</v>
      </c>
    </row>
    <row spans="1:13" r="29">
      <c t="s" s="4" r="A29">
        <v>285</v>
      </c>
    </row>
    <row spans="1:13" r="30">
      <c t="s" s="4" r="A30">
        <v>255</v>
      </c>
      <c t="n" s="7" r="B30">
        <v>300000</v>
      </c>
    </row>
    <row spans="1:13" r="31">
      <c t="s" s="4" r="A31">
        <v>272</v>
      </c>
      <c t="s" s="4" r="B31">
        <v>231</v>
      </c>
    </row>
    <row spans="1:13" r="32">
      <c t="s" s="4" r="A32">
        <v>274</v>
      </c>
      <c t="s" s="4" r="B32">
        <v>284</v>
      </c>
    </row>
    <row spans="1:13" r="33">
      <c t="s" s="4" r="A33">
        <v>82</v>
      </c>
      <c t="n" s="7" r="H33">
        <v>1705</v>
      </c>
    </row>
  </sheetData>
  <mergeCells count="4">
    <mergeCell ref="A1:A2"/>
    <mergeCell ref="B1:E1"/>
    <mergeCell ref="F1:G1"/>
    <mergeCell ref="H1:I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58</v>
      </c>
      <c t="s" s="2" r="B1">
        <v>2</v>
      </c>
      <c t="s" s="2" r="C1">
        <v>23</v>
      </c>
    </row>
    <row spans="1:3" r="2">
      <c t="s" s="3" r="A2">
        <v>59</v>
      </c>
    </row>
    <row spans="1:3" r="3">
      <c t="s" s="4" r="A3">
        <v>60</v>
      </c>
      <c t="n" s="7" r="B3">
        <v>275065</v>
      </c>
      <c t="n" s="7" r="C3">
        <v>233951</v>
      </c>
    </row>
    <row spans="1:3" r="4">
      <c t="s" s="4" r="A4">
        <v>61</v>
      </c>
      <c t="s" s="4" r="B4">
        <v>42</v>
      </c>
      <c t="s" s="4" r="C4">
        <v>42</v>
      </c>
    </row>
    <row spans="1:3" r="5">
      <c t="s" s="4" r="A5">
        <v>62</v>
      </c>
      <c t="n" s="6" r="B5">
        <v>20000000</v>
      </c>
      <c t="n" s="6" r="C5">
        <v>20000000</v>
      </c>
    </row>
    <row spans="1:3" r="6">
      <c t="s" s="4" r="A6">
        <v>63</v>
      </c>
      <c t="s" s="4" r="B6">
        <v>42</v>
      </c>
      <c t="s" s="4" r="C6">
        <v>42</v>
      </c>
    </row>
    <row spans="1:3" r="7">
      <c t="s" s="4" r="A7">
        <v>64</v>
      </c>
      <c t="s" s="4" r="B7">
        <v>42</v>
      </c>
      <c t="s" s="4" r="C7">
        <v>42</v>
      </c>
    </row>
    <row spans="1:3" r="8">
      <c t="s" s="4" r="A8">
        <v>65</v>
      </c>
      <c t="n" s="8" r="B8">
        <v>0.0001</v>
      </c>
      <c t="n" s="8" r="C8">
        <v>0.0001</v>
      </c>
    </row>
    <row spans="1:3" r="9">
      <c t="s" s="4" r="A9">
        <v>66</v>
      </c>
      <c t="n" s="6" r="B9">
        <v>100000000</v>
      </c>
      <c t="n" s="6" r="C9">
        <v>100000000</v>
      </c>
    </row>
    <row spans="1:3" r="10">
      <c t="s" s="4" r="A10">
        <v>67</v>
      </c>
      <c t="n" s="6" r="B10">
        <v>29596998</v>
      </c>
      <c t="n" s="6" r="C10">
        <v>29576998</v>
      </c>
    </row>
    <row spans="1:3" r="11">
      <c t="s" s="4" r="A11">
        <v>68</v>
      </c>
      <c t="n" s="6" r="B11">
        <v>29596998</v>
      </c>
      <c t="n" s="6" r="C11">
        <v>2957699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t="s" s="1" r="A1">
        <v>286</v>
      </c>
      <c t="s" s="2" r="B1">
        <v>1</v>
      </c>
    </row>
    <row spans="1:3" r="2">
      <c t="s" s="2" r="B2">
        <v>2</v>
      </c>
      <c t="s" s="2" r="C2">
        <v>23</v>
      </c>
    </row>
    <row spans="1:3" r="3">
      <c t="s" s="3" r="A3">
        <v>151</v>
      </c>
    </row>
    <row spans="1:3" r="4">
      <c t="s" s="4" r="A4">
        <v>287</v>
      </c>
      <c t="n" s="7" r="B4">
        <v>600000</v>
      </c>
    </row>
    <row spans="1:3" r="5">
      <c t="s" s="4" r="A5">
        <v>288</v>
      </c>
      <c t="s" s="4" r="B5">
        <v>289</v>
      </c>
    </row>
    <row spans="1:3" r="6">
      <c t="s" s="4" r="A6">
        <v>290</v>
      </c>
      <c t="s" s="4" r="B6">
        <v>291</v>
      </c>
    </row>
    <row spans="1:3" r="7">
      <c t="s" s="4" r="A7">
        <v>292</v>
      </c>
      <c t="s" s="4" r="B7">
        <v>42</v>
      </c>
      <c t="n" s="7" r="C7">
        <v>60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52"/>
    <col customWidth="1" max="2" min="2" width="15"/>
    <col customWidth="1" max="3" min="3" width="16"/>
    <col customWidth="1" max="4" min="4" width="16"/>
    <col customWidth="1" max="5" min="5" width="14"/>
  </cols>
  <sheetData>
    <row spans="1:5" r="1">
      <c t="s" s="1" r="A1">
        <v>293</v>
      </c>
      <c t="s" s="2" r="B1">
        <v>70</v>
      </c>
      <c t="s" s="2" r="C1">
        <v>1</v>
      </c>
      <c t="s" s="2" r="D1">
        <v>294</v>
      </c>
    </row>
    <row spans="1:5" r="2">
      <c t="s" s="2" r="B2">
        <v>2</v>
      </c>
      <c t="s" s="2" r="C2">
        <v>2</v>
      </c>
      <c t="s" s="2" r="D2">
        <v>23</v>
      </c>
      <c t="s" s="2" r="E2">
        <v>295</v>
      </c>
    </row>
    <row spans="1:5" r="3">
      <c t="s" s="4" r="A3">
        <v>287</v>
      </c>
      <c t="n" s="7" r="B3">
        <v>600000</v>
      </c>
      <c t="n" s="7" r="C3">
        <v>600000</v>
      </c>
    </row>
    <row spans="1:5" r="4">
      <c t="s" s="4" r="A4">
        <v>296</v>
      </c>
      <c t="s" s="4" r="B4">
        <v>42</v>
      </c>
      <c t="s" s="4" r="C4">
        <v>42</v>
      </c>
      <c t="n" s="7" r="D4">
        <v>600000</v>
      </c>
    </row>
    <row spans="1:5" r="5">
      <c t="s" s="4" r="A5">
        <v>297</v>
      </c>
      <c t="n" s="7" r="B5">
        <v>783356</v>
      </c>
      <c t="n" s="7" r="C5">
        <v>783356</v>
      </c>
      <c t="n" s="6" r="D5">
        <v>1171754</v>
      </c>
    </row>
    <row spans="1:5" r="6">
      <c t="s" s="4" r="A6">
        <v>298</v>
      </c>
    </row>
    <row spans="1:5" r="7">
      <c t="s" s="4" r="A7">
        <v>287</v>
      </c>
      <c t="n" s="7" r="E7">
        <v>500000</v>
      </c>
    </row>
    <row spans="1:5" r="8">
      <c t="s" s="4" r="A8">
        <v>299</v>
      </c>
      <c t="s" s="4" r="C8">
        <v>300</v>
      </c>
    </row>
    <row spans="1:5" r="9">
      <c t="s" s="4" r="A9">
        <v>301</v>
      </c>
      <c t="s" s="4" r="B9">
        <v>302</v>
      </c>
      <c t="s" s="4" r="C9">
        <v>302</v>
      </c>
    </row>
    <row spans="1:5" r="10">
      <c t="s" s="4" r="A10">
        <v>303</v>
      </c>
      <c t="n" s="7" r="C10">
        <v>40000</v>
      </c>
    </row>
    <row spans="1:5" r="11">
      <c t="s" s="4" r="A11">
        <v>296</v>
      </c>
      <c t="n" s="7" r="E11">
        <v>500000</v>
      </c>
    </row>
    <row spans="1:5" r="12">
      <c t="s" s="4" r="A12">
        <v>304</v>
      </c>
      <c t="n" s="7" r="B12">
        <v>3079</v>
      </c>
      <c t="n" s="6" r="C12">
        <v>3079</v>
      </c>
      <c t="n" s="6" r="D12">
        <v>341035</v>
      </c>
    </row>
    <row spans="1:5" r="13">
      <c t="s" s="4" r="A13">
        <v>82</v>
      </c>
      <c t="n" s="6" r="B13">
        <v>10000</v>
      </c>
      <c t="n" s="6" r="C13">
        <v>20000</v>
      </c>
    </row>
    <row spans="1:5" r="14">
      <c t="s" s="4" r="A14">
        <v>297</v>
      </c>
      <c t="n" s="7" r="B14">
        <v>38271</v>
      </c>
      <c t="n" s="7" r="C14">
        <v>38271</v>
      </c>
    </row>
    <row spans="1:5" r="15">
      <c t="s" s="4" r="A15">
        <v>305</v>
      </c>
    </row>
    <row spans="1:5" r="16">
      <c t="s" s="4" r="A16">
        <v>287</v>
      </c>
      <c t="n" s="7" r="D16">
        <v>44093</v>
      </c>
    </row>
    <row spans="1:5" r="17">
      <c t="s" s="4" r="A17">
        <v>299</v>
      </c>
      <c t="s" s="4" r="D17">
        <v>306</v>
      </c>
    </row>
    <row spans="1:5" r="18">
      <c t="s" s="4" r="A18">
        <v>307</v>
      </c>
      <c t="n" s="7" r="D18">
        <v>747</v>
      </c>
    </row>
    <row spans="1:5" r="19">
      <c t="s" s="4" r="A19">
        <v>297</v>
      </c>
      <c t="n" s="7" r="D19">
        <v>42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t="s" s="1" r="A1">
        <v>308</v>
      </c>
      <c t="s" s="2" r="C1">
        <v>2</v>
      </c>
      <c t="s" s="2" r="D1">
        <v>23</v>
      </c>
    </row>
    <row spans="1:4" r="2">
      <c t="s" s="4" r="A2">
        <v>309</v>
      </c>
      <c t="n" s="7" r="C2">
        <v>41350</v>
      </c>
      <c t="n" s="7" r="D2">
        <v>383308</v>
      </c>
    </row>
    <row spans="1:4" r="3">
      <c t="s" s="4" r="A3">
        <v>310</v>
      </c>
      <c t="n" s="6" r="C3">
        <v>-11236</v>
      </c>
      <c t="n" s="6" r="D3">
        <v>-349089</v>
      </c>
    </row>
    <row spans="1:4" r="4">
      <c t="s" s="4" r="A4">
        <v>311</v>
      </c>
      <c t="n" s="6" r="C4">
        <v>30114</v>
      </c>
      <c t="n" s="6" r="D4">
        <v>34219</v>
      </c>
    </row>
    <row spans="1:4" r="5">
      <c t="s" s="4" r="A5">
        <v>312</v>
      </c>
    </row>
    <row spans="1:4" r="6">
      <c t="s" s="4" r="A6">
        <v>309</v>
      </c>
      <c t="s" s="4" r="B6">
        <v>313</v>
      </c>
      <c t="n" s="6" r="C6">
        <v>3079</v>
      </c>
      <c t="n" s="6" r="D6">
        <v>341035</v>
      </c>
    </row>
    <row spans="1:4" r="7">
      <c t="s" s="4" r="A7">
        <v>314</v>
      </c>
    </row>
    <row spans="1:4" r="8">
      <c t="s" s="4" r="A8">
        <v>309</v>
      </c>
      <c t="s" s="4" r="B8">
        <v>315</v>
      </c>
      <c t="n" s="7" r="C8">
        <v>38271</v>
      </c>
      <c t="n" s="7" r="D8">
        <v>42273</v>
      </c>
    </row>
    <row spans="1:4" r="9">
      <c t="n" r="A9"/>
    </row>
    <row spans="1:4" r="10">
      <c t="s" s="4" r="A10">
        <v>313</v>
      </c>
      <c t="s" s="4" r="B10">
        <v>316</v>
      </c>
    </row>
    <row spans="1:4" r="11">
      <c t="s" s="4" r="A11">
        <v>315</v>
      </c>
      <c t="s" s="4" r="B11">
        <v>317</v>
      </c>
    </row>
  </sheetData>
  <mergeCells count="4">
    <mergeCell ref="A1:B1"/>
    <mergeCell ref="A9:C9"/>
    <mergeCell ref="B10:C10"/>
    <mergeCell ref="B11:C1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s>
  <sheetData>
    <row spans="1:4" r="1">
      <c t="s" s="1" r="A1">
        <v>318</v>
      </c>
      <c t="s" s="2" r="B1">
        <v>263</v>
      </c>
      <c t="s" s="2" r="C1">
        <v>1</v>
      </c>
    </row>
    <row spans="1:4" r="2">
      <c t="s" s="2" r="B2">
        <v>267</v>
      </c>
      <c t="s" s="2" r="C2">
        <v>2</v>
      </c>
      <c t="s" s="2" r="D2">
        <v>23</v>
      </c>
    </row>
    <row spans="1:4" r="3">
      <c t="s" s="4" r="A3">
        <v>67</v>
      </c>
      <c t="n" s="6" r="C3">
        <v>29596998</v>
      </c>
      <c t="n" s="6" r="D3">
        <v>29576998</v>
      </c>
    </row>
    <row spans="1:4" r="4">
      <c t="s" s="4" r="A4">
        <v>68</v>
      </c>
      <c t="n" s="6" r="C4">
        <v>29596998</v>
      </c>
      <c t="n" s="6" r="D4">
        <v>29576998</v>
      </c>
    </row>
    <row spans="1:4" r="5">
      <c t="s" s="4" r="A5">
        <v>63</v>
      </c>
      <c t="s" s="4" r="C5">
        <v>42</v>
      </c>
      <c t="s" s="4" r="D5">
        <v>42</v>
      </c>
    </row>
    <row spans="1:4" r="6">
      <c t="s" s="4" r="A6">
        <v>64</v>
      </c>
      <c t="s" s="4" r="C6">
        <v>42</v>
      </c>
      <c t="s" s="4" r="D6">
        <v>42</v>
      </c>
    </row>
    <row spans="1:4" r="7">
      <c t="s" s="4" r="A7">
        <v>319</v>
      </c>
      <c t="n" s="6" r="B7">
        <v>500000</v>
      </c>
    </row>
    <row spans="1:4" r="8">
      <c t="s" s="4" r="A8">
        <v>320</v>
      </c>
      <c t="n" s="7" r="B8">
        <v>400000</v>
      </c>
      <c t="n" s="7" r="C8">
        <v>11000</v>
      </c>
    </row>
    <row spans="1:4" r="9">
      <c t="s" s="4" r="A9">
        <v>321</v>
      </c>
      <c t="n" s="7" r="C9">
        <v>50000</v>
      </c>
    </row>
    <row spans="1:4" r="10">
      <c t="s" s="4" r="A10">
        <v>322</v>
      </c>
      <c t="n" s="6" r="C10">
        <v>62500</v>
      </c>
    </row>
    <row spans="1:4" r="11">
      <c t="s" s="4" r="A11">
        <v>323</v>
      </c>
    </row>
    <row spans="1:4" r="12">
      <c t="s" s="4" r="A12">
        <v>67</v>
      </c>
      <c t="n" s="6" r="C12">
        <v>2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2"/>
    <col customWidth="1" max="2" min="2" width="15"/>
    <col customWidth="1" max="3" min="3" width="15"/>
    <col customWidth="1" max="4" min="4" width="14"/>
    <col customWidth="1" max="5" min="5" width="15"/>
    <col customWidth="1" max="6" min="6" width="14"/>
    <col customWidth="1" max="7" min="7" width="16"/>
  </cols>
  <sheetData>
    <row spans="1:7" r="1">
      <c t="s" s="1" r="A1">
        <v>324</v>
      </c>
      <c t="s" s="2" r="B1">
        <v>263</v>
      </c>
      <c t="s" s="2" r="C1">
        <v>70</v>
      </c>
      <c t="s" s="2" r="E1">
        <v>1</v>
      </c>
      <c t="s" s="2" r="G1">
        <v>294</v>
      </c>
    </row>
    <row spans="1:7" r="2">
      <c t="s" s="2" r="B2">
        <v>325</v>
      </c>
      <c t="s" s="2" r="C2">
        <v>2</v>
      </c>
      <c t="s" s="2" r="D2">
        <v>71</v>
      </c>
      <c t="s" s="2" r="E2">
        <v>2</v>
      </c>
      <c t="s" s="2" r="F2">
        <v>71</v>
      </c>
      <c t="s" s="2" r="G2">
        <v>23</v>
      </c>
    </row>
    <row spans="1:7" r="3">
      <c t="s" s="4" r="A3">
        <v>326</v>
      </c>
      <c t="n" s="7" r="C3">
        <v>58000</v>
      </c>
      <c t="n" s="7" r="D3">
        <v>48384</v>
      </c>
      <c t="n" s="7" r="E3">
        <v>115000</v>
      </c>
      <c t="n" s="7" r="F3">
        <v>95225</v>
      </c>
    </row>
    <row spans="1:7" r="4">
      <c t="s" s="4" r="A4">
        <v>327</v>
      </c>
      <c t="n" s="7" r="C4">
        <v>123763</v>
      </c>
      <c t="n" s="6" r="E4">
        <v>123763</v>
      </c>
      <c t="n" s="7" r="G4">
        <v>123763</v>
      </c>
    </row>
    <row spans="1:7" r="5">
      <c t="s" s="4" r="A5">
        <v>328</v>
      </c>
    </row>
    <row spans="1:7" r="6">
      <c t="s" s="4" r="A6">
        <v>329</v>
      </c>
      <c t="n" s="7" r="B6">
        <v>100000</v>
      </c>
    </row>
    <row spans="1:7" r="7">
      <c t="s" s="4" r="A7">
        <v>330</v>
      </c>
      <c t="n" s="7" r="G7">
        <v>100000</v>
      </c>
    </row>
    <row spans="1:7" r="8">
      <c t="s" s="4" r="A8">
        <v>331</v>
      </c>
      <c t="s" s="4" r="G8">
        <v>332</v>
      </c>
    </row>
    <row spans="1:7" r="9">
      <c t="s" s="4" r="A9">
        <v>333</v>
      </c>
      <c t="n" s="7" r="G9">
        <v>1428571</v>
      </c>
    </row>
    <row spans="1:7" r="10">
      <c t="s" s="4" r="A10">
        <v>326</v>
      </c>
      <c t="n" s="7" r="E10">
        <v>50000</v>
      </c>
      <c t="n" s="7" r="F10">
        <v>50000</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t="s" s="1" r="A1">
        <v>334</v>
      </c>
      <c t="s" s="2" r="B1">
        <v>335</v>
      </c>
    </row>
    <row spans="1:2" r="2">
      <c t="s" s="3" r="A2">
        <v>160</v>
      </c>
    </row>
    <row spans="1:2" r="3">
      <c t="s" s="4" r="A3">
        <v>336</v>
      </c>
      <c t="n" s="7" r="B3">
        <v>7475</v>
      </c>
    </row>
    <row spans="1:2" r="4">
      <c t="n" s="6" r="A4">
        <v>2017</v>
      </c>
      <c t="n" s="6" r="B4">
        <v>14950</v>
      </c>
    </row>
    <row spans="1:2" r="5">
      <c t="n" s="6" r="A5">
        <v>2018</v>
      </c>
      <c t="n" s="6" r="B5">
        <v>9668</v>
      </c>
    </row>
    <row spans="1:2" r="6">
      <c t="s" s="4" r="A6">
        <v>337</v>
      </c>
      <c t="n" s="6" r="B6">
        <v>32093</v>
      </c>
    </row>
    <row spans="1:2" r="7">
      <c t="s" s="4" r="A7">
        <v>338</v>
      </c>
      <c t="n" s="6" r="B7">
        <v>-2182</v>
      </c>
    </row>
    <row spans="1:2" r="8">
      <c t="s" s="4" r="A8">
        <v>310</v>
      </c>
      <c t="n" s="6" r="B8">
        <v>-13251</v>
      </c>
    </row>
    <row spans="1:2" r="9">
      <c t="s" s="4" r="A9">
        <v>339</v>
      </c>
      <c t="n" s="7" r="B9">
        <v>1666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340</v>
      </c>
      <c t="s" s="2" r="B1">
        <v>70</v>
      </c>
      <c t="s" s="2" r="D1">
        <v>1</v>
      </c>
    </row>
    <row spans="1:5" r="2">
      <c t="s" s="2" r="B2">
        <v>2</v>
      </c>
      <c t="s" s="2" r="C2">
        <v>71</v>
      </c>
      <c t="s" s="2" r="D2">
        <v>2</v>
      </c>
      <c t="s" s="2" r="E2">
        <v>71</v>
      </c>
    </row>
    <row spans="1:5" r="3">
      <c t="s" s="3" r="A3">
        <v>163</v>
      </c>
    </row>
    <row spans="1:5" r="4">
      <c t="s" s="4" r="A4">
        <v>341</v>
      </c>
      <c t="n" s="7" r="B4">
        <v>-4614</v>
      </c>
      <c t="n" s="7" r="C4">
        <v>7364</v>
      </c>
      <c t="n" s="7" r="D4">
        <v>29183</v>
      </c>
      <c t="n" s="7" r="E4">
        <v>16693</v>
      </c>
    </row>
    <row spans="1:5" r="5">
      <c t="s" s="4" r="A5">
        <v>342</v>
      </c>
      <c t="n" s="6" r="B5">
        <v>-1215</v>
      </c>
      <c t="n" s="6" r="C5">
        <v>2100</v>
      </c>
      <c t="n" s="6" r="D5">
        <v>8517</v>
      </c>
      <c t="n" s="6" r="E5">
        <v>4761</v>
      </c>
    </row>
    <row spans="1:5" r="6">
      <c t="s" s="4" r="A6">
        <v>343</v>
      </c>
      <c t="n" s="6" r="B6">
        <v>-5829</v>
      </c>
      <c t="n" s="6" r="C6">
        <v>9464</v>
      </c>
      <c t="n" s="6" r="D6">
        <v>37700</v>
      </c>
      <c t="n" s="6" r="E6">
        <v>21454</v>
      </c>
    </row>
    <row spans="1:5" r="7">
      <c t="s" s="4" r="A7">
        <v>344</v>
      </c>
      <c t="n" s="6" r="B7">
        <v>29157</v>
      </c>
      <c t="n" s="6" r="C7">
        <v>-9284</v>
      </c>
      <c t="n" s="6" r="D7">
        <v>36176</v>
      </c>
      <c t="n" s="6" r="E7">
        <v>98230</v>
      </c>
    </row>
    <row spans="1:5" r="8">
      <c t="s" s="4" r="A8">
        <v>345</v>
      </c>
      <c t="n" s="6" r="B8">
        <v>5145</v>
      </c>
      <c t="n" s="6" r="C8">
        <v>-506</v>
      </c>
      <c t="n" s="6" r="D8">
        <v>6384</v>
      </c>
      <c t="n" s="6" r="E8">
        <v>16846</v>
      </c>
    </row>
    <row spans="1:5" r="9">
      <c t="s" s="4" r="A9">
        <v>346</v>
      </c>
      <c t="n" s="6" r="B9">
        <v>-34302</v>
      </c>
      <c t="n" s="6" r="C9">
        <v>9790</v>
      </c>
      <c t="n" s="6" r="D9">
        <v>-42560</v>
      </c>
      <c t="n" s="6" r="E9">
        <v>-115076</v>
      </c>
    </row>
    <row spans="1:5" r="10">
      <c t="s" s="4" r="A10">
        <v>347</v>
      </c>
      <c t="n" s="7" r="B10">
        <v>-5829</v>
      </c>
      <c t="n" s="7" r="C10">
        <v>9464</v>
      </c>
      <c t="n" s="7" r="D10">
        <v>37700</v>
      </c>
      <c t="n" s="7" r="E10">
        <v>2145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8</v>
      </c>
      <c t="s" s="2" r="B1">
        <v>70</v>
      </c>
      <c t="s" s="2" r="D1">
        <v>1</v>
      </c>
    </row>
    <row spans="1:5" r="2">
      <c t="s" s="2" r="B2">
        <v>2</v>
      </c>
      <c t="s" s="2" r="C2">
        <v>71</v>
      </c>
      <c t="s" s="2" r="D2">
        <v>2</v>
      </c>
      <c t="s" s="2" r="E2">
        <v>71</v>
      </c>
    </row>
    <row spans="1:5" r="3">
      <c t="s" s="3" r="A3">
        <v>163</v>
      </c>
    </row>
    <row spans="1:5" r="4">
      <c t="s" s="4" r="A4">
        <v>349</v>
      </c>
      <c t="s" s="4" r="B4">
        <v>350</v>
      </c>
      <c t="s" s="4" r="C4">
        <v>350</v>
      </c>
      <c t="s" s="4" r="D4">
        <v>351</v>
      </c>
      <c t="s" s="4" r="E4">
        <v>350</v>
      </c>
    </row>
    <row spans="1:5" r="5">
      <c t="s" s="4" r="A5">
        <v>352</v>
      </c>
      <c t="s" s="4" r="B5">
        <v>353</v>
      </c>
      <c t="s" s="4" r="C5">
        <v>353</v>
      </c>
      <c t="s" s="4" r="D5">
        <v>354</v>
      </c>
      <c t="s" s="4" r="E5">
        <v>353</v>
      </c>
    </row>
    <row spans="1:5" r="6">
      <c t="s" s="4" r="A6">
        <v>355</v>
      </c>
      <c t="s" s="4" r="B6">
        <v>356</v>
      </c>
      <c t="s" s="4" r="C6">
        <v>357</v>
      </c>
      <c t="s" s="4" r="D6">
        <v>358</v>
      </c>
      <c t="s" s="4" r="E6">
        <v>359</v>
      </c>
    </row>
    <row spans="1:5" r="7">
      <c t="s" s="4" r="A7">
        <v>360</v>
      </c>
      <c t="s" s="4" r="B7">
        <v>361</v>
      </c>
      <c t="s" s="4" r="C7">
        <v>362</v>
      </c>
      <c t="s" s="4" r="D7">
        <v>363</v>
      </c>
      <c t="s" s="4" r="E7">
        <v>36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365</v>
      </c>
      <c t="s" s="2" r="B1">
        <v>2</v>
      </c>
      <c t="s" s="2" r="C1">
        <v>23</v>
      </c>
    </row>
    <row spans="1:3" r="2">
      <c t="s" s="3" r="A2">
        <v>163</v>
      </c>
    </row>
    <row spans="1:3" r="3">
      <c t="s" s="4" r="A3">
        <v>366</v>
      </c>
      <c t="n" s="7" r="B3">
        <v>125361</v>
      </c>
      <c t="n" s="7" r="C3">
        <v>140141</v>
      </c>
    </row>
    <row spans="1:3" r="4">
      <c t="s" s="4" r="A4">
        <v>367</v>
      </c>
      <c t="n" s="6" r="B4">
        <v>110026</v>
      </c>
      <c t="n" s="6" r="C4">
        <v>93581</v>
      </c>
    </row>
    <row spans="1:3" r="5">
      <c t="s" s="4" r="A5">
        <v>368</v>
      </c>
      <c t="n" s="6" r="B5">
        <v>100000</v>
      </c>
      <c t="n" s="6" r="C5">
        <v>100000</v>
      </c>
    </row>
    <row spans="1:3" r="6">
      <c t="s" s="4" r="A6">
        <v>369</v>
      </c>
      <c t="n" s="6" r="B6">
        <v>86833</v>
      </c>
      <c t="n" s="6" r="C6">
        <v>87505</v>
      </c>
    </row>
    <row spans="1:3" r="7">
      <c t="s" s="4" r="A7">
        <v>370</v>
      </c>
      <c t="n" s="6" r="B7">
        <v>-60702</v>
      </c>
      <c t="n" s="6" r="C7">
        <v>-52702</v>
      </c>
    </row>
    <row spans="1:3" r="8">
      <c t="s" s="4" r="A8">
        <v>371</v>
      </c>
      <c t="n" s="6" r="B8">
        <v>30487</v>
      </c>
      <c t="n" s="6" r="C8">
        <v>6087</v>
      </c>
    </row>
    <row spans="1:3" r="9">
      <c t="s" s="4" r="A9">
        <v>372</v>
      </c>
      <c t="n" s="6" r="B9">
        <v>-392005</v>
      </c>
      <c t="n" s="6" r="C9">
        <v>-374612</v>
      </c>
    </row>
    <row spans="1:3" r="10">
      <c t="s" s="4" r="A10">
        <v>373</v>
      </c>
      <c t="s" s="4" r="B10">
        <v>42</v>
      </c>
      <c t="s" s="4" r="C10">
        <v>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3" r="A3">
        <v>72</v>
      </c>
    </row>
    <row spans="1:5" r="4">
      <c t="s" s="4" r="A4">
        <v>73</v>
      </c>
      <c t="n" s="7" r="B4">
        <v>2125830</v>
      </c>
      <c t="n" s="7" r="C4">
        <v>1843643</v>
      </c>
      <c t="n" s="7" r="D4">
        <v>4710498</v>
      </c>
      <c t="n" s="7" r="E4">
        <v>3935127</v>
      </c>
    </row>
    <row spans="1:5" r="5">
      <c t="s" s="4" r="A5">
        <v>74</v>
      </c>
      <c t="n" s="6" r="B5">
        <v>1324165</v>
      </c>
      <c t="n" s="6" r="C5">
        <v>1109473</v>
      </c>
      <c t="n" s="6" r="D5">
        <v>2982876</v>
      </c>
      <c t="n" s="6" r="E5">
        <v>2455924</v>
      </c>
    </row>
    <row spans="1:5" r="6">
      <c t="s" s="4" r="A6">
        <v>75</v>
      </c>
      <c t="n" s="6" r="B6">
        <v>801665</v>
      </c>
      <c t="n" s="6" r="C6">
        <v>734170</v>
      </c>
      <c t="n" s="6" r="D6">
        <v>1727622</v>
      </c>
      <c t="n" s="6" r="E6">
        <v>1479203</v>
      </c>
    </row>
    <row spans="1:5" r="7">
      <c t="s" s="3" r="A7">
        <v>76</v>
      </c>
    </row>
    <row spans="1:5" r="8">
      <c t="s" s="4" r="A8">
        <v>77</v>
      </c>
      <c t="n" s="6" r="B8">
        <v>58000</v>
      </c>
      <c t="n" s="6" r="C8">
        <v>48384</v>
      </c>
      <c t="n" s="6" r="D8">
        <v>115000</v>
      </c>
      <c t="n" s="6" r="E8">
        <v>95225</v>
      </c>
    </row>
    <row spans="1:5" r="9">
      <c t="s" s="4" r="A9">
        <v>78</v>
      </c>
      <c t="n" s="6" r="B9">
        <v>765531</v>
      </c>
      <c t="n" s="6" r="C9">
        <v>674148</v>
      </c>
      <c t="n" s="6" r="D9">
        <v>1519225</v>
      </c>
      <c t="n" s="6" r="E9">
        <v>1345814</v>
      </c>
    </row>
    <row spans="1:5" r="10">
      <c t="s" s="4" r="A10">
        <v>79</v>
      </c>
      <c t="n" s="6" r="B10">
        <v>823531</v>
      </c>
      <c t="n" s="6" r="C10">
        <v>722532</v>
      </c>
      <c t="n" s="6" r="D10">
        <v>1634225</v>
      </c>
      <c t="n" s="6" r="E10">
        <v>1441039</v>
      </c>
    </row>
    <row spans="1:5" r="11">
      <c t="s" s="4" r="A11">
        <v>80</v>
      </c>
      <c t="n" s="6" r="B11">
        <v>-21866</v>
      </c>
      <c t="n" s="6" r="C11">
        <v>11638</v>
      </c>
      <c t="n" s="6" r="D11">
        <v>93397</v>
      </c>
      <c t="n" s="6" r="E11">
        <v>38164</v>
      </c>
    </row>
    <row spans="1:5" r="12">
      <c t="s" s="3" r="A12">
        <v>81</v>
      </c>
    </row>
    <row spans="1:5" r="13">
      <c t="s" s="4" r="A13">
        <v>82</v>
      </c>
      <c t="n" s="6" r="B13">
        <v>-23620</v>
      </c>
      <c t="n" s="6" r="C13">
        <v>-12294</v>
      </c>
      <c t="n" s="6" r="D13">
        <v>-50394</v>
      </c>
      <c t="n" s="6" r="E13">
        <v>-24238</v>
      </c>
    </row>
    <row spans="1:5" r="14">
      <c t="s" s="4" r="A14">
        <v>83</v>
      </c>
      <c t="n" s="6" r="B14">
        <v>4500</v>
      </c>
      <c t="s" s="4" r="C14">
        <v>42</v>
      </c>
      <c t="n" s="6" r="D14">
        <v>4500</v>
      </c>
      <c t="s" s="4" r="E14">
        <v>42</v>
      </c>
    </row>
    <row spans="1:5" r="15">
      <c t="s" s="4" r="A15">
        <v>84</v>
      </c>
      <c t="s" s="4" r="B15">
        <v>42</v>
      </c>
      <c t="n" s="6" r="C15">
        <v>-248980</v>
      </c>
      <c t="s" s="4" r="D15">
        <v>42</v>
      </c>
      <c t="n" s="6" r="E15">
        <v>-248980</v>
      </c>
    </row>
    <row spans="1:5" r="16">
      <c t="s" s="4" r="A16">
        <v>85</v>
      </c>
      <c t="n" s="6" r="B16">
        <v>-19120</v>
      </c>
      <c t="n" s="6" r="C16">
        <v>-261274</v>
      </c>
      <c t="n" s="6" r="D16">
        <v>-45894</v>
      </c>
      <c t="n" s="6" r="E16">
        <v>-273218</v>
      </c>
    </row>
    <row spans="1:5" r="17">
      <c t="s" s="4" r="A17">
        <v>86</v>
      </c>
      <c t="n" s="6" r="B17">
        <v>-40986</v>
      </c>
      <c t="n" s="6" r="C17">
        <v>-249636</v>
      </c>
      <c t="n" s="6" r="D17">
        <v>47503</v>
      </c>
      <c t="n" s="6" r="E17">
        <v>-235054</v>
      </c>
    </row>
    <row spans="1:5" r="18">
      <c t="s" s="4" r="A18">
        <v>87</v>
      </c>
      <c t="n" s="6" r="B18">
        <v>-5829</v>
      </c>
      <c t="n" s="6" r="C18">
        <v>9464</v>
      </c>
      <c t="n" s="6" r="D18">
        <v>37700</v>
      </c>
      <c t="n" s="6" r="E18">
        <v>21454</v>
      </c>
    </row>
    <row spans="1:5" r="19">
      <c t="s" s="4" r="A19">
        <v>88</v>
      </c>
      <c t="n" s="7" r="B19">
        <v>-35157</v>
      </c>
      <c t="n" s="7" r="C19">
        <v>-259100</v>
      </c>
      <c t="n" s="7" r="D19">
        <v>9803</v>
      </c>
      <c t="n" s="7" r="E19">
        <v>-256508</v>
      </c>
    </row>
    <row spans="1:5" r="20">
      <c t="s" s="4" r="A20">
        <v>89</v>
      </c>
      <c t="n" s="7" r="B20">
        <v>0</v>
      </c>
      <c t="n" s="9" r="C20">
        <v>-0.01</v>
      </c>
      <c t="n" s="7" r="D20">
        <v>0</v>
      </c>
      <c t="n" s="9" r="E20">
        <v>-0.01</v>
      </c>
    </row>
    <row spans="1:5" r="21">
      <c t="s" s="4" r="A21">
        <v>90</v>
      </c>
      <c t="n" s="6" r="B21">
        <v>29596998</v>
      </c>
      <c t="n" s="6" r="C21">
        <v>26371890</v>
      </c>
      <c t="n" s="6" r="D21">
        <v>29595789</v>
      </c>
      <c t="n" s="6" r="E21">
        <v>259421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12"/>
  </cols>
  <sheetData>
    <row spans="1:5" r="1">
      <c t="s" s="1" r="A1">
        <v>91</v>
      </c>
      <c t="s" s="2" r="B1">
        <v>92</v>
      </c>
      <c t="s" s="2" r="C1">
        <v>93</v>
      </c>
      <c t="s" s="2" r="D1">
        <v>94</v>
      </c>
      <c t="s" s="2" r="E1">
        <v>95</v>
      </c>
    </row>
    <row spans="1:5" r="2">
      <c t="s" s="4" r="A2">
        <v>96</v>
      </c>
      <c t="n" s="7" r="B2">
        <v>2958</v>
      </c>
      <c t="n" s="7" r="C2">
        <v>2711606</v>
      </c>
      <c t="n" s="7" r="D2">
        <v>-881963</v>
      </c>
      <c t="n" s="7" r="E2">
        <v>1832601</v>
      </c>
    </row>
    <row spans="1:5" r="3">
      <c t="s" s="4" r="A3">
        <v>97</v>
      </c>
      <c t="n" s="6" r="B3">
        <v>29576998</v>
      </c>
    </row>
    <row spans="1:5" r="4">
      <c t="s" s="4" r="A4">
        <v>98</v>
      </c>
      <c t="n" s="7" r="B4">
        <v>2</v>
      </c>
      <c t="n" s="6" r="C4">
        <v>60998</v>
      </c>
      <c t="s" s="4" r="D4">
        <v>42</v>
      </c>
      <c t="n" s="6" r="E4">
        <v>61000</v>
      </c>
    </row>
    <row spans="1:5" r="5">
      <c t="s" s="4" r="A5">
        <v>99</v>
      </c>
      <c t="n" s="6" r="B5">
        <v>20000</v>
      </c>
    </row>
    <row spans="1:5" r="6">
      <c t="s" s="4" r="A6">
        <v>100</v>
      </c>
      <c t="s" s="4" r="B6">
        <v>42</v>
      </c>
      <c t="s" s="4" r="C6">
        <v>42</v>
      </c>
      <c t="n" s="6" r="D6">
        <v>9803</v>
      </c>
      <c t="n" s="6" r="E6">
        <v>9803</v>
      </c>
    </row>
    <row spans="1:5" r="7">
      <c t="s" s="4" r="A7">
        <v>101</v>
      </c>
      <c t="n" s="7" r="B7">
        <v>2960</v>
      </c>
      <c t="n" s="7" r="C7">
        <v>2772604</v>
      </c>
      <c t="n" s="7" r="D7">
        <v>-872160</v>
      </c>
      <c t="n" s="7" r="E7">
        <v>1903404</v>
      </c>
    </row>
    <row spans="1:5" r="8">
      <c t="s" s="4" r="A8">
        <v>102</v>
      </c>
      <c t="n" s="6" r="B8">
        <v>295969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1</v>
      </c>
    </row>
    <row spans="1:3" r="3">
      <c t="s" s="3" r="A3">
        <v>104</v>
      </c>
    </row>
    <row spans="1:3" r="4">
      <c t="s" s="4" r="A4">
        <v>105</v>
      </c>
      <c t="n" s="7" r="B4">
        <v>9803</v>
      </c>
      <c t="n" s="7" r="C4">
        <v>-256508</v>
      </c>
    </row>
    <row spans="1:3" r="5">
      <c t="s" s="3" r="A5">
        <v>106</v>
      </c>
    </row>
    <row spans="1:3" r="6">
      <c t="s" s="4" r="A6">
        <v>107</v>
      </c>
      <c t="n" s="6" r="B6">
        <v>41114</v>
      </c>
      <c t="s" s="4" r="C6">
        <v>42</v>
      </c>
    </row>
    <row spans="1:3" r="7">
      <c t="s" s="4" r="A7">
        <v>108</v>
      </c>
      <c t="n" s="6" r="B7">
        <v>35102</v>
      </c>
      <c t="n" s="6" r="C7">
        <v>19706</v>
      </c>
    </row>
    <row spans="1:3" r="8">
      <c t="s" s="4" r="A8">
        <v>109</v>
      </c>
      <c t="n" s="6" r="B8">
        <v>20000</v>
      </c>
      <c t="s" s="4" r="C8">
        <v>42</v>
      </c>
    </row>
    <row spans="1:3" r="9">
      <c t="s" s="4" r="A9">
        <v>110</v>
      </c>
      <c t="n" s="6" r="B9">
        <v>21036</v>
      </c>
      <c t="n" s="6" r="C9">
        <v>7919</v>
      </c>
    </row>
    <row spans="1:3" r="10">
      <c t="s" s="4" r="A10">
        <v>98</v>
      </c>
      <c t="n" s="6" r="B10">
        <v>61000</v>
      </c>
      <c t="s" s="4" r="C10">
        <v>42</v>
      </c>
    </row>
    <row spans="1:3" r="11">
      <c t="s" s="3" r="A11">
        <v>111</v>
      </c>
    </row>
    <row spans="1:3" r="12">
      <c t="s" s="4" r="A12">
        <v>112</v>
      </c>
      <c t="n" s="6" r="B12">
        <v>-238997</v>
      </c>
      <c t="n" s="6" r="C12">
        <v>7234</v>
      </c>
    </row>
    <row spans="1:3" r="13">
      <c t="s" s="4" r="A13">
        <v>27</v>
      </c>
      <c t="n" s="6" r="B13">
        <v>1211524</v>
      </c>
      <c t="n" s="6" r="C13">
        <v>-577417</v>
      </c>
    </row>
    <row spans="1:3" r="14">
      <c t="s" s="4" r="A14">
        <v>113</v>
      </c>
      <c t="n" s="6" r="B14">
        <v>-12238</v>
      </c>
      <c t="n" s="6" r="C14">
        <v>-162755</v>
      </c>
    </row>
    <row spans="1:3" r="15">
      <c t="s" s="4" r="A15">
        <v>29</v>
      </c>
      <c t="n" s="6" r="B15">
        <v>-16404</v>
      </c>
      <c t="n" s="6" r="C15">
        <v>-129173</v>
      </c>
    </row>
    <row spans="1:3" r="16">
      <c t="s" s="4" r="A16">
        <v>30</v>
      </c>
      <c t="n" s="6" r="B16">
        <v>-8213</v>
      </c>
      <c t="n" s="6" r="C16">
        <v>-6957</v>
      </c>
    </row>
    <row spans="1:3" r="17">
      <c t="s" s="4" r="A17">
        <v>31</v>
      </c>
      <c t="n" s="6" r="B17">
        <v>-7276</v>
      </c>
      <c t="s" s="4" r="C17">
        <v>42</v>
      </c>
    </row>
    <row spans="1:3" r="18">
      <c t="s" s="4" r="A18">
        <v>34</v>
      </c>
      <c t="s" s="4" r="B18">
        <v>42</v>
      </c>
      <c t="n" s="6" r="C18">
        <v>-400</v>
      </c>
    </row>
    <row spans="1:3" r="19">
      <c t="s" s="3" r="A19">
        <v>114</v>
      </c>
    </row>
    <row spans="1:3" r="20">
      <c t="s" s="4" r="A20">
        <v>37</v>
      </c>
      <c t="n" s="6" r="B20">
        <v>-189103</v>
      </c>
      <c t="n" s="6" r="C20">
        <v>93756</v>
      </c>
    </row>
    <row spans="1:3" r="21">
      <c t="s" s="4" r="A21">
        <v>38</v>
      </c>
      <c t="n" s="6" r="B21">
        <v>-388398</v>
      </c>
      <c t="n" s="6" r="C21">
        <v>560600</v>
      </c>
    </row>
    <row spans="1:3" r="22">
      <c t="s" s="4" r="A22">
        <v>115</v>
      </c>
      <c t="s" s="4" r="B22">
        <v>42</v>
      </c>
      <c t="n" s="6" r="C22">
        <v>-270</v>
      </c>
    </row>
    <row spans="1:3" r="23">
      <c t="s" s="4" r="A23">
        <v>41</v>
      </c>
      <c t="n" s="6" r="B23">
        <v>37700</v>
      </c>
      <c t="n" s="6" r="C23">
        <v>-54125</v>
      </c>
    </row>
    <row spans="1:3" r="24">
      <c t="s" s="4" r="A24">
        <v>116</v>
      </c>
      <c t="n" s="6" r="B24">
        <v>576650</v>
      </c>
      <c t="n" s="6" r="C24">
        <v>-498390</v>
      </c>
    </row>
    <row spans="1:3" r="25">
      <c t="s" s="3" r="A25">
        <v>117</v>
      </c>
    </row>
    <row spans="1:3" r="26">
      <c t="s" s="4" r="A26">
        <v>118</v>
      </c>
      <c t="s" s="4" r="B26">
        <v>42</v>
      </c>
      <c t="n" s="6" r="C26">
        <v>322</v>
      </c>
    </row>
    <row spans="1:3" r="27">
      <c t="s" s="4" r="A27">
        <v>119</v>
      </c>
      <c t="n" s="6" r="B27">
        <v>-4433</v>
      </c>
      <c t="n" s="6" r="C27">
        <v>-92839</v>
      </c>
    </row>
    <row spans="1:3" r="28">
      <c t="s" s="4" r="A28">
        <v>120</v>
      </c>
      <c t="n" s="6" r="B28">
        <v>-4433</v>
      </c>
      <c t="n" s="6" r="C28">
        <v>-92517</v>
      </c>
    </row>
    <row spans="1:3" r="29">
      <c t="s" s="3" r="A29">
        <v>121</v>
      </c>
    </row>
    <row spans="1:3" r="30">
      <c t="s" s="4" r="A30">
        <v>122</v>
      </c>
      <c t="s" s="4" r="B30">
        <v>42</v>
      </c>
      <c t="n" s="6" r="C30">
        <v>806000</v>
      </c>
    </row>
    <row spans="1:3" r="31">
      <c t="s" s="4" r="A31">
        <v>123</v>
      </c>
      <c t="n" s="6" r="B31">
        <v>-600000</v>
      </c>
      <c t="s" s="4" r="C31">
        <v>42</v>
      </c>
    </row>
    <row spans="1:3" r="32">
      <c t="s" s="4" r="A32">
        <v>124</v>
      </c>
      <c t="n" s="6" r="B32">
        <v>-6309</v>
      </c>
      <c t="n" s="6" r="C32">
        <v>-7805</v>
      </c>
    </row>
    <row spans="1:3" r="33">
      <c t="s" s="4" r="A33">
        <v>125</v>
      </c>
      <c t="n" s="6" r="B33">
        <v>710000</v>
      </c>
      <c t="s" s="4" r="C33">
        <v>42</v>
      </c>
    </row>
    <row spans="1:3" r="34">
      <c t="s" s="4" r="A34">
        <v>126</v>
      </c>
      <c t="n" s="6" r="B34">
        <v>-100000</v>
      </c>
      <c t="s" s="4" r="C34">
        <v>42</v>
      </c>
    </row>
    <row spans="1:3" r="35">
      <c t="s" s="4" r="A35">
        <v>127</v>
      </c>
      <c t="n" s="6" r="B35">
        <v>-361958</v>
      </c>
      <c t="s" s="4" r="C35">
        <v>42</v>
      </c>
    </row>
    <row spans="1:3" r="36">
      <c t="s" s="4" r="A36">
        <v>128</v>
      </c>
      <c t="n" s="6" r="B36">
        <v>-3384</v>
      </c>
      <c t="n" s="6" r="C36">
        <v>-24529</v>
      </c>
    </row>
    <row spans="1:3" r="37">
      <c t="s" s="4" r="A37">
        <v>129</v>
      </c>
      <c t="n" s="6" r="B37">
        <v>-361651</v>
      </c>
      <c t="n" s="6" r="C37">
        <v>773666</v>
      </c>
    </row>
    <row spans="1:3" r="38">
      <c t="s" s="4" r="A38">
        <v>130</v>
      </c>
      <c t="n" s="6" r="B38">
        <v>210566</v>
      </c>
      <c t="n" s="6" r="C38">
        <v>182759</v>
      </c>
    </row>
    <row spans="1:3" r="39">
      <c t="s" s="4" r="A39">
        <v>131</v>
      </c>
      <c t="n" s="6" r="B39">
        <v>106316</v>
      </c>
      <c t="n" s="6" r="C39">
        <v>408996</v>
      </c>
    </row>
    <row spans="1:3" r="40">
      <c t="s" s="4" r="A40">
        <v>132</v>
      </c>
      <c t="n" s="6" r="B40">
        <v>316882</v>
      </c>
      <c t="n" s="6" r="C40">
        <v>591755</v>
      </c>
    </row>
    <row spans="1:3" r="41">
      <c t="s" s="4" r="A41">
        <v>133</v>
      </c>
      <c t="n" s="6" r="B41">
        <v>32449</v>
      </c>
      <c t="n" s="6" r="C41">
        <v>14408</v>
      </c>
    </row>
    <row spans="1:3" r="42">
      <c t="s" s="4" r="A42">
        <v>134</v>
      </c>
      <c t="n" s="7" r="B42">
        <v>7276</v>
      </c>
      <c t="n" s="7" r="C42">
        <v>14247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Summary of Significant Accounti</vt:lpstr>
      <vt:lpstr>Property and Equipment</vt:lpstr>
      <vt:lpstr>Related Party Transactions</vt:lpstr>
      <vt:lpstr>Notes Payable to Related Partie</vt:lpstr>
      <vt:lpstr>Line of Credit</vt:lpstr>
      <vt:lpstr>Loans Payable</vt:lpstr>
      <vt:lpstr>Shareholders' Equity</vt:lpstr>
      <vt:lpstr>Commitments</vt:lpstr>
      <vt:lpstr>Income Taxes</vt:lpstr>
      <vt:lpstr>Summary of Significant Accoun17</vt:lpstr>
      <vt:lpstr>Summary of Significant Accoun18</vt:lpstr>
      <vt:lpstr>Property and Equipment (Tables)</vt:lpstr>
      <vt:lpstr>Loans Payble (Tables)</vt:lpstr>
      <vt:lpstr>Commitments (Tables)</vt:lpstr>
      <vt:lpstr>Income Tax (Tables)</vt:lpstr>
      <vt:lpstr>Basis of Presentation (Details </vt:lpstr>
      <vt:lpstr>Summary of Significant Accoun24</vt:lpstr>
      <vt:lpstr>Summary of Significant Accoun25</vt:lpstr>
      <vt:lpstr>Property and Equipment (Details</vt:lpstr>
      <vt:lpstr>Property and Equipment - Schedu</vt:lpstr>
      <vt:lpstr>Related Party Transactions (Det</vt:lpstr>
      <vt:lpstr>Notes Payable to Related Part29</vt:lpstr>
      <vt:lpstr>Line of Credit (Details Narrati</vt:lpstr>
      <vt:lpstr>Loans Payable (Details Narrativ</vt:lpstr>
      <vt:lpstr>Loans Payable - Schedule Loans </vt:lpstr>
      <vt:lpstr>Stockholders' Equity (Details N</vt:lpstr>
      <vt:lpstr>Commitments (Details Narrative)</vt:lpstr>
      <vt:lpstr>Commitments - Capital Leases Fu</vt:lpstr>
      <vt:lpstr>Income Taxes - Components of In</vt:lpstr>
      <vt:lpstr>Income Taxes - Schedule of Fede</vt:lpstr>
      <vt:lpstr>Income Taxes - Schedule of Comp</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23:26Z</dcterms:created>
  <dcterms:modified xmlns:dcterms="http://purl.org/dc/terms/" xmlns:xsi="http://www.w3.org/2001/XMLSchema-instance" xsi:type="dcterms:W3CDTF">2016-08-15T17:23:26Z</dcterms:modified>
  <dc:title xmlns:dc="http://purl.org/dc/elements/1.1/">Untitled</dc:title>
  <dc:description xmlns:dc="http://purl.org/dc/elements/1.1/"/>
  <dc:subject xmlns:dc="http://purl.org/dc/elements/1.1/"/>
  <cp:keywords/>
  <cp:category/>
</cp:coreProperties>
</file>